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Notes Payable" sheetId="12" state="visible" r:id="rId12"/>
    <sheet xmlns:r="http://schemas.openxmlformats.org/officeDocument/2006/relationships" name="Changes in Board of Directors a" sheetId="13" state="visible" r:id="rId13"/>
    <sheet xmlns:r="http://schemas.openxmlformats.org/officeDocument/2006/relationships" name="Stockholders' Deficiency" sheetId="14" state="visible" r:id="rId14"/>
    <sheet xmlns:r="http://schemas.openxmlformats.org/officeDocument/2006/relationships" name="Commitments and Contingent Liab" sheetId="15" state="visible" r:id="rId15"/>
    <sheet xmlns:r="http://schemas.openxmlformats.org/officeDocument/2006/relationships" name="Concentration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operty and Equipment, Net (Ta" sheetId="22" state="visible" r:id="rId22"/>
    <sheet xmlns:r="http://schemas.openxmlformats.org/officeDocument/2006/relationships" name="Accrued Expenses and Other Cu23" sheetId="23" state="visible" r:id="rId23"/>
    <sheet xmlns:r="http://schemas.openxmlformats.org/officeDocument/2006/relationships" name="Notes Payable (Tables)" sheetId="24" state="visible" r:id="rId24"/>
    <sheet xmlns:r="http://schemas.openxmlformats.org/officeDocument/2006/relationships" name="Stockholders' Deficiency (Table" sheetId="25" state="visible" r:id="rId25"/>
    <sheet xmlns:r="http://schemas.openxmlformats.org/officeDocument/2006/relationships" name="Commitments and Contingent Li26" sheetId="26" state="visible" r:id="rId26"/>
    <sheet xmlns:r="http://schemas.openxmlformats.org/officeDocument/2006/relationships" name="Income Taxes (Tables)" sheetId="27" state="visible" r:id="rId27"/>
    <sheet xmlns:r="http://schemas.openxmlformats.org/officeDocument/2006/relationships" name="Going Concern and Management'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roperty and Equipment (Details" sheetId="31" state="visible" r:id="rId31"/>
    <sheet xmlns:r="http://schemas.openxmlformats.org/officeDocument/2006/relationships" name="Property and Equipment (Detai32" sheetId="32" state="visible" r:id="rId32"/>
    <sheet xmlns:r="http://schemas.openxmlformats.org/officeDocument/2006/relationships" name="Accrued Expenses and Other Cu33" sheetId="33" state="visible" r:id="rId33"/>
    <sheet xmlns:r="http://schemas.openxmlformats.org/officeDocument/2006/relationships" name="Notes Payable (Details)" sheetId="34" state="visible" r:id="rId34"/>
    <sheet xmlns:r="http://schemas.openxmlformats.org/officeDocument/2006/relationships" name="Notes Payable (Details Narrativ" sheetId="35" state="visible" r:id="rId35"/>
    <sheet xmlns:r="http://schemas.openxmlformats.org/officeDocument/2006/relationships" name="Board of Directors and Manageme" sheetId="36" state="visible" r:id="rId36"/>
    <sheet xmlns:r="http://schemas.openxmlformats.org/officeDocument/2006/relationships" name="Stockholders' Deficiency (Detai" sheetId="37" state="visible" r:id="rId37"/>
    <sheet xmlns:r="http://schemas.openxmlformats.org/officeDocument/2006/relationships" name="Stockholders' Deficiency (Det38" sheetId="38" state="visible" r:id="rId38"/>
    <sheet xmlns:r="http://schemas.openxmlformats.org/officeDocument/2006/relationships" name="Stockholders' Deficiency (Det39" sheetId="39" state="visible" r:id="rId39"/>
    <sheet xmlns:r="http://schemas.openxmlformats.org/officeDocument/2006/relationships" name="Stockholders' Deficiency (Det40" sheetId="40" state="visible" r:id="rId40"/>
    <sheet xmlns:r="http://schemas.openxmlformats.org/officeDocument/2006/relationships" name="Stockholders' Deficiency (Det41" sheetId="41" state="visible" r:id="rId41"/>
    <sheet xmlns:r="http://schemas.openxmlformats.org/officeDocument/2006/relationships" name="Stockholders' Deficiency (Det42" sheetId="42" state="visible" r:id="rId42"/>
    <sheet xmlns:r="http://schemas.openxmlformats.org/officeDocument/2006/relationships" name="Stockholders' Deficiency (Det43" sheetId="43" state="visible" r:id="rId43"/>
    <sheet xmlns:r="http://schemas.openxmlformats.org/officeDocument/2006/relationships" name="Commitments and Contingent Li44" sheetId="44" state="visible" r:id="rId44"/>
    <sheet xmlns:r="http://schemas.openxmlformats.org/officeDocument/2006/relationships" name="Commitments and Contingent Li45" sheetId="45" state="visible" r:id="rId45"/>
    <sheet xmlns:r="http://schemas.openxmlformats.org/officeDocument/2006/relationships" name="Concentrations (Details Narrati" sheetId="46" state="visible" r:id="rId46"/>
    <sheet xmlns:r="http://schemas.openxmlformats.org/officeDocument/2006/relationships" name="Related Party Transactions (Det"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Income Taxes (Details Narrative"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632">
  <si>
    <t>Document and Entity Information - USD ($)</t>
  </si>
  <si>
    <t>12 Months Ended</t>
  </si>
  <si>
    <t>Dec. 31, 2016</t>
  </si>
  <si>
    <t>Mar. 16, 2017</t>
  </si>
  <si>
    <t>Jun. 30, 2016</t>
  </si>
  <si>
    <t>Document And Entity Information</t>
  </si>
  <si>
    <t>Entity Registrant Name</t>
  </si>
  <si>
    <t>HealthWarehouse.com,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 USD ($)</t>
  </si>
  <si>
    <t>Dec. 31, 2015</t>
  </si>
  <si>
    <t>Current assets:</t>
  </si>
  <si>
    <t>Cash</t>
  </si>
  <si>
    <t>Restricted cash</t>
  </si>
  <si>
    <t>Accounts receivable, net</t>
  </si>
  <si>
    <t>Inventories</t>
  </si>
  <si>
    <t>Prepaid expenses and other current assets</t>
  </si>
  <si>
    <t>Total current assets</t>
  </si>
  <si>
    <t>Property and equipment, net</t>
  </si>
  <si>
    <t>Web development costs, net</t>
  </si>
  <si>
    <t>Total assets</t>
  </si>
  <si>
    <t>Current liabilities:</t>
  </si>
  <si>
    <t>Accounts payable - trade</t>
  </si>
  <si>
    <t>Accounts payable - related parties</t>
  </si>
  <si>
    <t xml:space="preserve"> </t>
  </si>
  <si>
    <t>Accrued expenses and other current liabilities</t>
  </si>
  <si>
    <t>Current portion of equipment lease payable</t>
  </si>
  <si>
    <t>Notes payable</t>
  </si>
  <si>
    <t>Note payable - related parties</t>
  </si>
  <si>
    <t>Redeemable preferred stock - Series C; par value $0.001 per share; 10,000 designated Series C: 10,000 issued and outstanding as of December 31, 2016 and December 31, 2015 (aggregate liquidation preference of $1,000,000)</t>
  </si>
  <si>
    <t>Total current liabilities</t>
  </si>
  <si>
    <t>Commitments and contingencies</t>
  </si>
  <si>
    <t>Stockholders' deficiency:</t>
  </si>
  <si>
    <t>Preferred stock - par value $0.001 per share; authorized 1,000,000 shares; issued and outstanding as of December 31, 2016 and December 31, 2015 as follows:</t>
  </si>
  <si>
    <t>Convertible preferred stock - Series A - 200,000 shares designated Series A; 44,443 shares available to be issued; no shares issued and outstanding</t>
  </si>
  <si>
    <t>Convertible preferred stock - Series B - 625,000 shares designated Series B; 517,359 and 483,512 shares issued and outstanding as of December 31, 2016 and December 31, 2015, respectively (aggregate liquidation preference of $5,231,274 and $4,889,043 as of December 31, 2016 and December 31, 2015, respectively)</t>
  </si>
  <si>
    <t>Common stock - par value $0.001 per share; authorized 100,000,000 (see Note 8), 43,761,825 and 38,844,374 shares issued and 42,582,613 and 37,665,162 shares outstanding as of December 31, 2016 and 2015, respectively</t>
  </si>
  <si>
    <t>Additional paid-in capital</t>
  </si>
  <si>
    <t>Treasury stock, at cost, 1,179,212 shares as of December 31, 2016 and 2015</t>
  </si>
  <si>
    <t>Accumulated deficit</t>
  </si>
  <si>
    <t>Total stockholders' deficiency</t>
  </si>
  <si>
    <t>Total liabilities and stockholders' deficiency</t>
  </si>
  <si>
    <t>CONDENSED CONSOLIDATED BALANCE SHEETS (Parenthetical) - USD ($)</t>
  </si>
  <si>
    <t>Redeemable preferred stock Series C, par value</t>
  </si>
  <si>
    <t>Redeemable preferred stock Series C, shares designated</t>
  </si>
  <si>
    <t>Redeemable preferred stock Series C, shares issued</t>
  </si>
  <si>
    <t>Redeemable preferred stock Series C, shares outstanding</t>
  </si>
  <si>
    <t>Redeemable preferred stock Series C, aggregate liquidation preference</t>
  </si>
  <si>
    <t>Preferred stock, par value</t>
  </si>
  <si>
    <t>Preferred stock, authorized</t>
  </si>
  <si>
    <t>Series A Convertible preferred stock, shares designated</t>
  </si>
  <si>
    <t>Series A Convertible preferred stock, shares available to be issued</t>
  </si>
  <si>
    <t>Series A Convertible preferred stock, shares issued</t>
  </si>
  <si>
    <t>Series A Convertible preferred stock, shares outstanding</t>
  </si>
  <si>
    <t>Series B Convertible preferred stock, shares designated</t>
  </si>
  <si>
    <t>Series B Convertible preferred stock, shares issued</t>
  </si>
  <si>
    <t>Series B Convertible preferred stock, shares outstanding</t>
  </si>
  <si>
    <t>Series B Convertible preferred stock, aggregate liquidation preference</t>
  </si>
  <si>
    <t>Common stock, par value</t>
  </si>
  <si>
    <t>Common stock, authorized</t>
  </si>
  <si>
    <t>Common stock, shares issued</t>
  </si>
  <si>
    <t>Common stock, shares outstanding</t>
  </si>
  <si>
    <t>Treasury stock, shares</t>
  </si>
  <si>
    <t>CONDENSED CONSOLIDATED STATEMENTS OF OPERATIONS (Unaudited) - USD ($)</t>
  </si>
  <si>
    <t>Consolidated Statements Of Operations</t>
  </si>
  <si>
    <t>Net sales</t>
  </si>
  <si>
    <t>Cost of sales</t>
  </si>
  <si>
    <t>Gross profit</t>
  </si>
  <si>
    <t>Selling, general and administrative expenses</t>
  </si>
  <si>
    <t>Loss from operations</t>
  </si>
  <si>
    <t>Interest expense</t>
  </si>
  <si>
    <t>Net loss</t>
  </si>
  <si>
    <t>Preferred stock:</t>
  </si>
  <si>
    <t>Series B convertible contractual dividends</t>
  </si>
  <si>
    <t>Net loss attributable to common stockholders</t>
  </si>
  <si>
    <t>Per share data:</t>
  </si>
  <si>
    <t>Net loss - basic and diluted</t>
  </si>
  <si>
    <t>Net loss attributable to common stockholders - basic and diluted</t>
  </si>
  <si>
    <t>Weighted average number of common shares outstanding - basic and diluted</t>
  </si>
  <si>
    <t>CONSOLIDATED STATEMENT OF CHANGES IN STOCKHOLDER'S EQUITY - USD ($)</t>
  </si>
  <si>
    <t>Convertible Series B Preferred Stock</t>
  </si>
  <si>
    <t>Common Stock</t>
  </si>
  <si>
    <t>Additional Paid-In Capital</t>
  </si>
  <si>
    <t>Employee Advances</t>
  </si>
  <si>
    <t>Treasury Stock</t>
  </si>
  <si>
    <t>Accumulated Deficit</t>
  </si>
  <si>
    <t>Total</t>
  </si>
  <si>
    <t>Beginning Balance, Amount at Dec. 31, 2014</t>
  </si>
  <si>
    <t>Beginning Balance, Shares at Dec. 31, 2014</t>
  </si>
  <si>
    <t>Stock-based compensation</t>
  </si>
  <si>
    <t>Issuance of Series B preferred stock as payment-in-kind for dividend, Amount</t>
  </si>
  <si>
    <t>Issuance of Series B preferred stock as payment-in-kind for dividend, Shares</t>
  </si>
  <si>
    <t>Contractual dividends on Series B convertible preferred stock</t>
  </si>
  <si>
    <t>Warrants issued as debt discount in connection with notes payable</t>
  </si>
  <si>
    <t>Issuance of common stock and warrants for cash, Amount</t>
  </si>
  <si>
    <t>Issuance of common stock and warrants for cash, Shares</t>
  </si>
  <si>
    <t>Imputed value of services contributed</t>
  </si>
  <si>
    <t>Change in fair value of collateral securing employee advances</t>
  </si>
  <si>
    <t>Cashless exercise of warrants into common stock, Amount</t>
  </si>
  <si>
    <t>Cashless exercise of warrants into common stock, Shares</t>
  </si>
  <si>
    <t>Debt discount related to repricing of warrants in connection with notes payable</t>
  </si>
  <si>
    <t>Ending Balance, Amount at Dec. 31, 2015</t>
  </si>
  <si>
    <t>Ending Balance, Shares at Dec. 31, 2015</t>
  </si>
  <si>
    <t>Exercise of stock options into common stock, Amount</t>
  </si>
  <si>
    <t>Exercise of stock options into common stock, Shares</t>
  </si>
  <si>
    <t>Cashless exercise of stock options into common stock, Amount</t>
  </si>
  <si>
    <t>Cashless exercise of stock options into common stock, Shares</t>
  </si>
  <si>
    <t>Conversion of accounts payable into common stock, Amount</t>
  </si>
  <si>
    <t>Conversion of accounts payable into common stock, Shares</t>
  </si>
  <si>
    <t>Ending Balance, Amount at Dec. 31, 2016</t>
  </si>
  <si>
    <t>Ending Balance, Shares at Dec. 31, 2016</t>
  </si>
  <si>
    <t>CONDENSED CONSOLIDATED STATEMENTS OF CASH FLOWS (Unaudited) - USD ($)</t>
  </si>
  <si>
    <t>Cash flows from operating activities</t>
  </si>
  <si>
    <t>Adjustments to reconcile net loss to net cash used in operating activities:</t>
  </si>
  <si>
    <t>Depreciation and amortization</t>
  </si>
  <si>
    <t>Gain on settlement of accounts payable</t>
  </si>
  <si>
    <t>Amortization of debt discount</t>
  </si>
  <si>
    <t>Changes in operating assets and liabilities:</t>
  </si>
  <si>
    <t>Accounts receivable</t>
  </si>
  <si>
    <t>Net cash used in operating activities</t>
  </si>
  <si>
    <t>Cash flows from investing activities</t>
  </si>
  <si>
    <t>Change in restricted cash</t>
  </si>
  <si>
    <t>Capital expenditures</t>
  </si>
  <si>
    <t>Website development costs</t>
  </si>
  <si>
    <t>Net cash (used in) provided by investing activities</t>
  </si>
  <si>
    <t>Cash flows from financing activities</t>
  </si>
  <si>
    <t>Principal payments on equipment leases payable</t>
  </si>
  <si>
    <t>Proceeds from exercise of common stock options</t>
  </si>
  <si>
    <t>Proceeds from issuance of notes payable</t>
  </si>
  <si>
    <t>Repayment of notes payable</t>
  </si>
  <si>
    <t>Repayment of notes payable - related parties</t>
  </si>
  <si>
    <t>Net cash provided by financing activities</t>
  </si>
  <si>
    <t>Net decrease in cash</t>
  </si>
  <si>
    <t>Cash - beginning of period</t>
  </si>
  <si>
    <t>Cash - end of period</t>
  </si>
  <si>
    <t>Supplemental Cash Flow Information:</t>
  </si>
  <si>
    <t>Interest paid</t>
  </si>
  <si>
    <t>Non-cash investing and financing activities:</t>
  </si>
  <si>
    <t>Issuance of Series B preferred stock for settlement of accrued dividends</t>
  </si>
  <si>
    <t>Cashless exercise of warrants and stock options into common stock</t>
  </si>
  <si>
    <t>Accrual of contractual dividends on Series B convertible preferred stock</t>
  </si>
  <si>
    <t>Conversion of accounts payable to notes payable - related party</t>
  </si>
  <si>
    <t>Conversion of accounts payable to common stock</t>
  </si>
  <si>
    <t>Organization and Basis of Presentation</t>
  </si>
  <si>
    <t>Notes to Financial Statements</t>
  </si>
  <si>
    <t>1. Organization and Basis of Presentation</t>
  </si>
  <si>
    <t>HealthWarehouse.com,
Inc. ("HEWA" or the "Company"), a Delaware company incorporated in 1998, is an online mail order pharmacy,
licensed and/or authorized to sell and deliver prescriptions in 50 states and the District of Columbia focusing on the out-of-pocket
prescription drug market. The Company is Verified Internet Pharmacy Practice Site ("VIPPS") accredited by the National
Association of Boards of Pharmacy ("NABP"). The Company markets a complete range of generic, brand name, and pet
prescription medications as well as over-the-counter ("OTC") medications and products.</t>
  </si>
  <si>
    <t>Going Concern and Management's Liquidity Plans</t>
  </si>
  <si>
    <t>2. Going Concern and Management's Liquidity Plans</t>
  </si>
  <si>
    <t>The
Company adopted the guidance in Accounting Standards Update ("ASU") 2014-15, Presentation of Financial Statements
- Going Concern (Subtopic 205-40) - Disclosure of Uncertainties about an Entity's Ability to Continue as a Going Concern The
Company has financed its operations primarily through debt and equity financings. I The
Company is subject to a 2013 Notice of Redemption related to its Series C Redeemable Preferred Stock aggregating $1,000,000, whereby,
the Company must now apply all of its assets to redemption of the Series C Preferred Stock and to no other corporate purpose,
except to the extent prohibited by Delaware law governing distributions to stockholders (the Company is not permitted to utilize
toward the redemption those assets required to pay its debts as they come due and those assets required to continue as a going
concern). The
Company recognizes it will need to raise additional capital in order to fund operations, meet its payment obligations and execute
its business plan. There is no assurance that additional financing will be available when needed or that management will be able
to obtain financing on terms acceptable to the Company and whether the Company will become profitable and generate positive operating
cash flow. If the Company is unable to raise sufficient additional funds, it will have to develop and implement a plan to further
extend payables, attempt to extend note repayments, attempt to negotiate the preferred stock redemption and reduce overhead until
sufficient additional capital is raised to support further operations. There can be no assurance that such a plan will be successful.
If the Company is unable to obtain financing on a timely basis, the Company could be forced to sell its assets, discontinue its
operations, and /or seek reorganization under the U.S. bankruptcy code. Accordingly,
the accompanying consolidated financial statements have been prepared in conformity with accounting principles generally accepted
in the United States of America ("GAAP"), which contemplates continuation of the Company as a going concern and the
realization of assets and the satisfaction of liabilities in the normal course of business. The carrying amounts of assets and
liabilities presented in the consolidated financial statements do not necessarily represent realizable or settlement values. The
consolidated financial statements do not include any adjustments that might result from the outcome of this uncertainty.</t>
  </si>
  <si>
    <t>Summary of Significant Accounting Policies</t>
  </si>
  <si>
    <t>3. Summary of Significant Accounting Policies</t>
  </si>
  <si>
    <t>Principles
of Consolidation The
consolidated financial statements include the accounts of HealthWarehouse.com, Inc., Hwareh.com, Inc., Hocks.com, Inc., ION Holding
NV, ION Belgium NV, its wholly-owned subsidiaries. ION Holding NV and ION Belgium NV are inactive subsidiaries. Intercompany balances
and transactions have been eliminated in consolidation. Use
of Estimates The
preparation of consolidated financial statements in conformity with GAAP requires management to make estimates and assumptions
that affect the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significant estimates include reserves related to accounts receivable and inventory,
the recoverability and useful lives of long-lived assets and website development costs, the valuation allowance related to deferred
tax assets, the valuation of equity instruments, debt discounts and contingencies. Reclassifications Certain
accounts in the prior period consolidated financial statements have been reclassified for comparison purposes to conform to the
presentation of the current period consolidated financial statements. These reclassifications had no effect on the
previously reported net loss. Cash
and Cash Equivalents The
Company considers all highly liquid investments with an original maturity of three months or less when purchased to be cash equivalents.
As of December 31, 2016 and 2015, the Company does not have any cash equivalents. Restricted
Cash Restricted
cash represents cash held by the Company's credit card processor as a reserve to cover potential future refunds and funds held
by the senior lender as collateral for the Company's Senior Note. See Note 6  Notes Payable to the consolidated financial
statements for additional information. Accounts
Receivable and Allowance for Doubtful Accounts Receivable Accounts
receivable are shown net of an allowance for doubtful accounts of $0 and $47,143 as of December 31, 2016 and 2015, respectively.
The Company's management has established an allowance for doubtful accounts sufficient to cover probable and reasonably estimable
losses. The nature of the business is that the majority of payments are received before the product is shipped. If the financial
conditions of customers were to materially deteriorate, an increase in the allowance amount could be required. The allowance for
doubtful accounts considers several factors, including collection experience, current economic trends, estimates of forecasted
write-offs, aging of the accounts receivable, and other factors. Inventories,
net Inventories
consist of finished goods and are valued at the lower of cost or market. Cost is determined by using the first-in, first-out
method. As part of the valuation process, inventory reserves are established to state excess and slow-moving inventory at
their estimated net realizable value. The valuation process for excess or slow-moving inventory contains uncertainty because management
must use judgment to estimate when the inventory will be sold and the quantities and prices at which the inventory will be sold
in the normal course of business. Inventory reserves are periodically reviewed, reflecting current risks, trends and changes
in industry conditions. When preparing these estimates, management considers historical results, inventory levels and current
operating trends. In the event the estimates differ from actual results, inventory-related reserves may be adjusted and
could materially impact the results of operations. Property
and Equipment, net Property
and equipment are stated at cost, less accumulated depreciation. Depreciation is calculated using the straight-line method over
the estimated useful lives of the assets. The costs of additions and betterments are capitalized and expenditures for repairs
and maintenance, which do not extend the economic useful life of the related assets, are expensed in the period incurred.
Gains or losses on disposal of property and equipment are reflected in the statements of operations in the period of disposal. Impairment
of Long-Lived Assets The
Company reviews the carrying value of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property, if any, exceeds its fair value.
As of December 31, 2016 and 2015, the Company has not recognized any such impairment. Website
Development Costs The
Company capitalizes costs associated with the development of its website. During the years ended December 31, 2016 and 2015, the
Company capitalized $13,700 and $17,972, respectively, of website development costs. The Company is amortizing the website development
costs on a three-year straight-line basis and incurred amortization expense of $62,361 and $75,951 during the years ended December
31, 2016 and 2015, respectively. As of December 31, 2016, unamortized website development costs totaled $35,901. Estimated
future amortization expense related to website development costs is $24,606 in 2017 and $4,446 in 2018. The remainder of
the unamortized website development costs will be amortized when the projects to which they relate are placed in service. Fair
Value of Financial Instruments Fair
value is the price that would be received to sell an asset or paid to transfer a liability in an orderly transaction between market
participants at the measurement date. These fair value measurements apply to all financial instruments that are measured
and reported on a fair value basis. Based
on the observability of the inputs used in the valuation techniques, financial instruments are categorized according to the fair
value hierarchy, which ranks the quality and reliability of the information used to determine fair values. Financial assets
and liabilities carried at fair value are classified and disclosed in one of the following three categories: Level
1 - Observable inputs such as quoted prices in active markets. Level
2 - Inputs, other than the quoted prices in active markets, that are observable either directly or indirectly. Level
3 - Unobservable inputs in which there is little or no market data, which require the reporting entity to develop its own assumptions.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arrying value of items included in the Company's working capital approximates fair value because of the relatively short maturity
of these instruments. The Company's notes payable approximate fair value because the terms are substantially similar to comparable
debt in the marketplace. Income
Taxe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GAAP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December 31, 2016 and 2015. The Company does not expect any significant changes in the unrecognized tax benefits
within twelve months of the reporting date. The
Company classifies interest expense and any related penalties related to income tax uncertainties as a component of income tax
expense. No interest or penalties have been recognized during the years ended December 31, 2016 and 2015. Debt
Discounts The
Company records, as a discount to notes and convertible notes, the relative fair value of warrants issued in connection with the
issuances and the intrinsic value of any conversion options based upon the differences between the fair value of the underlying
common stock at the commitment date of the note transaction and the effective conversion price embedded in the note. Debt discounts
under these arrangements are amortized to interest expense using the interest method over the earlier of the term of the related
debt or their earliest date of redemption. As of December 31, 2016 and 2015, the Company had no unamortized debt discounts. Revenue
Recognition Revenues
for the sales of products are recognized when persuasive evidence of an arrangement exists, delivery has occurred, the fee is
fixed and determinable and collectability is reasonably assured. The Company defers revenue when cash has been received from the
customer but delivery has not yet occurred. Such amounts are reflected as deferred revenues in the accompanying consolidated
financial statements. Shipping
and Handling Costs The
Company policy is to provide free standard shipping and handling for most orders. Shipping and handling costs incurred are recognized
in selling, general and administrative expenses. Such amounts aggregated $1,143,067 and $612,377 for the years ended December
31, 2016 and 2015, respectively. In
certain circumstances, shipping and handling costs are charged to the customer and recognized in Net sales. The amounts recognized
in Net sales for the years ended December 31, 2016 and 2015 were $388,921 and $251,550, respectively. Advertising
and Marketing Expenses The
Company expenses all advertising and marketing costs as incurred and were $647,053 and $508,633 for the years ended December 31,
2016 and 2015, respectively. Sales Taxes The
Company accounts for sales taxes imposed on its goods and services on a net basis in the consolidated statements of operations. Net
Earnings (Loss) Per Share of Common Stock Basic
net earnings (loss) per share is computed by dividing net earnings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earnings per share if their inclusion would be
anti-dilutive and consist of the following:
December
31,
2016 2015
Options 1,294,204 5,341,284
Warrants 7,806,118 10,046,198
Series
B Convertible Preferred Stock 6,032,406 5,507,202
Total
potentially dilutive shares 15,132,728 20,894,684 Stock-Based
Compensation Stock-based
compensation expense for all stock-based payment awards is based on the estimated fair value of the award. For employees and directors,
the award is measured on the grant date. For non-employees, the award is measured on the grant date and is then remeasured
at each vesting date and financial reporting date. The Company recognizes the estimated fair value of the award as compensation
cost over the requisite service period of the award, which is generally the option vesting term. The Company generally issues
new shares of common stock to satisfy option and warrant exercises. Preferred
Stock Preferred
shares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deficiency. Convertible
Instrument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 Common
Stock Warrants and Other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 evaluated its free-standing warrants to purchase common stock to assess their proper classification in the consolidated
balance sheet as of December 31, 2016 and 2015 using the applicable classification criteria enumerated under GAAP and determined
that the common stock purchase warrants contain fixed settlement provisions. Recently
Issued Accounting Pronouncements In
May 2014, the Financial Accounting Standards Board ("FASB") issued ASU 2014-09, " Revenue from Contracts
with Customers In
July 2015, the FASB issued ASU 2015-11, " Simplifying the Measurement of Inventory In
February 2016, the FASB issued ASU 2016-02, Leases (Topic 842) In
March 2016, the FASB issued ASU 2016-09, " Compensation - Stock Compensation" ): Improvements to Employee
Share-Based Payment Accounting In
August 2016, the FASB issued ASU 2016-15, " Classification of Certain Cash Receipts and Cash Payments (Topic 230)" Statement of Cash Flows (Topic 230): Restricted Cash As
of the date of this Annual Report on Form 10-K, there were no other recent accounting standard updates that the Company has not
yet adopted that we believe would have a material impact on our consolidated financial statements.</t>
  </si>
  <si>
    <t>Property and Equipment, Net</t>
  </si>
  <si>
    <t>4. Property and Equipment, Net</t>
  </si>
  <si>
    <t>Property
and equipment, net consisted of the following:
December
31, Useful
Life
2016 2015 (Years)
Computer
Software $ 230,299 $ 230,299 5
years
Equipment 549,365 548,156 15
years
Office Furniture
and Equipment 98,192 95,754 7
years
Computer Hardware 32,992 32,992 5
years
Leasehold
Improvements 309,374 303,318 (a)
Total 1,220,222 1,210,519
Less:
Accumulated Depreciation (888,463 ) (801,271 )
Property
and Equipment, Net $ 331,759 $ 409,248 (a)
Lesser of useful life or initial term of lease Depreciation
expense for the above assets for the years ended December 31, 2016 and 2015 was $87,192 and $108,369, respectively.</t>
  </si>
  <si>
    <t>Accrued Expenses and Other Current Liabilities</t>
  </si>
  <si>
    <t>5. Accrued Expenses and Other Current Liabilities</t>
  </si>
  <si>
    <t xml:space="preserve">Accrued
expenses and other current liabilities consisted of the following:
December
31,
2016 2015
Salaries
and Benefits $ 110,819 $ 64,007
Dividend Payable 342,233 319,854
Advertising 75,000 76,639
Accrued Interest 44,249 44,249
Accrued Rent 51,181 49,614
Proxy &amp; Solicitation
Costs 130,000 -
Severance 232,417 -
Deferred Rent - 25,852
Other 50,457 17,450
$ 1,036,356 $ 597,665 </t>
  </si>
  <si>
    <t>Notes Payable</t>
  </si>
  <si>
    <t>6. Notes Payable</t>
  </si>
  <si>
    <t>Notes
payable consisted of the following:
December 31,
2016 2015
Senior Note $ 1,200,000 $ 891,089
Promissory Note 100,000 100,000
$ 1,300,000 $ 991,089 Senior Note The Company is a
party to a Loan and Security Agreement dated March 28, 2013 (the "Loan Agreement") with Melrose Capital Advisors (the
"Lender"). Under the terms of the Loan Agreement, the Company has borrowed an aggregate of $1,200,000 from the Lender,
including $308,911 and $250,000 during the years ended December 31, 2016 and 2015, respectively. The Loan is evidenced by
a promissory note (the "Senior Note") in the face amount of $1,200,000 (as amended). The Company also borrowed
and repaid $50,000 from the Lender in a separate transaction during the third quarter 2016. The Senior Note
bears interest on the unpaid principal balance of the Note until the full amount of principal has been paid at a floating rate
equal to the Prime Rate plus four and one-quarter percent (4.25%) per annum (7.75%) as of December 31, 2016). Under the terms
of the Loan Agreement, the Company has agreed to make monthly payments of accrued interest. On November 30, 2016, the Company and
the Lender entered into a Fourth Amendment to Amended and Restated Promissory Note, pursuant to which the Lender agreed to extend
the maturity date of the Senior Note from November 30, 2016 to February 28, 2017. The principal amount and all unpaid accrued interest
on the Senior Note was payable on February 28, 2017, or earlier in the event of default or a sale or liquidation of the Company.
The Loan may be prepaid in whole or in part at any time by the Company without penalty. See Note 13  Subsequent Events for
additional information related to the Note's maturity date extension. The Company granted
the Lender a first priority security interest in all of the Company's assets, in order to secure the Company's obligation to repay
the Loan, including a Deposit Account Control Agreement, dated as of July 8, 2016, which grants the Lender a security interest
in certain bank accounts of the Company. The Loan Agreement contains customary negative covenants restricting the Company's
ability to take certain actions without the Lender's consent, including incurring additional indebtedness, transferring or encumbering
assets, paying dividends or making certain other payments, and acquiring other businesses. Upon the occurrence of an event of default,
the Lender has the right to impose interest at a rate equal to eight percent (8.0%) per annum above the otherwise applicable interest
rate (the "Default Rate"). The repayment of the Loan may be accelerated prior to the maturity date upon certain specified
events of default, including failure to pay, bankruptcy, breach of covenant, and breach of representations and warranties. The investor rights
agreement of the Company's Series B preferred shares limits the total debt of the Company to $1 million. The Company has received
waivers to temporarily exceed the limit in connection with the extensions of the Senior Note. The Senior Note contained financial
covenants through June 30, 2016, which required the Company to meet certain minimum targets for earnings before interest, taxes
and non-cash expenses, including depreciation, amortization and stock-based compensation ("EBITDAS"). On August 27, 2015,
a supplier of the Company was granted an order of garnishment against the Company's funds held in a bank account in the amount
of $83,766 for an unpaid debt, accordingly, such amount was classified as restricted cash. On September 16, 2015, the Company's
Lender filed a motion with the court to intercede in the garnishment action on the grounds that it has a superior lien on the funds
which was granted at a hearing on October 6, 2015. In addition, as a result of the garnishment action, the Lender notified
the Company that an event of default has occurred on the Senior Note and the Loan is in default and immediately payable.
On November 30, 2015, the court issued an order that the Company's Lender was the priority lienholder with regard to the funds
being held in the bank account. Subsequent to receiving the court's order, the funds were released by the bank to the
Company's Lender and the funds were applied against the Loan balance. The funds applied against the loan balance were advanced
back to the Company in 2016. The Lender waived the events of default related to the garnishment in December 2015. In connection with
the Loan Agreement, the Company granted the Lender five-year warrants to purchase an aggregate of 1,875,000 shares of common stock
at an exercise price ranging from $0.10 to $0.35 per share, of which 750,000 warrants were issued during the year ended December
31, 2015. The warrants contain customary anti-dilution provisions. The warrants had an aggregate grant date relative fair
value of $472,100, of which $69,600 was recorded as debt discounts during the year ended December 31, 2015, and were amortized
using the effective interest method over the term of the Senior Note. In addition, the Company agreed to modify the exercise
price on 375,000 previously issued warrants from $0.35 to $0.12 effective November 11, 2015 which resulted in an additional debt
discount of $1,800. The Company amortized $114,434 of the debt discount as interest expense during the year ended December
31, 2015. The debt discounts were fully amortized as of December 31, 2015. Including the value of warrants issued in
connection with Senior Note and subsequent amendments, the Senior Note had an effective interest rate of 37% per annum. Promissory
Note On October 30, 2013,
the Company issued a note payable with a principal amount of $100,000 to a lender. The note bears interest on the unpaid principal
balance until the full amount of principal has been paid at a floating rate equal to the Prime Rate plus four and one-quarter percent
(4.25%) per annum (7.75% as of December 31, 2016). Under the terms of the note, the Company has agreed to make monthly payments
of accrued interest. The Company's obligations are unsecured and are subordinate to its obligations pursuant to the Senior Note
described above. The Loan may be prepaid in whole or in part at any time by the Company without penalty. The principal amount and
all unpaid accrued interest was payable on October 31, 2016 (as amended). See Note 13  Subsequent Events for additional
information. On January 11, 2016,
the Company entered into an amendment to the Promissory Note which extended the maturity date of the note payable from November
1, 2015 to October 31, 2016. In consideration of the extension of the maturity date of the note payable, the Company issued
to the lender a five-year warrant to purchase 75,000 shares of common stock at an exercise price of $0.25 per share. The warrants
had a fair value of $15,500 using the Black-Scholes model which was established as debt discount and was amortized using the effective
interest method over the remaining term of the Promissory Note. Including the value of the warrants issued in connection with the
extension of the maturity date of the Promissory Note, the Promissory Note had an effective interest rate of 23% per annum during
the extension period. The Company amortized
$15,500 and $15,333 of the debt discounts as interest expense during the years ended December 31, 2016 and 2015 and as of December
31, 2016, the debt discount was fully amortized.</t>
  </si>
  <si>
    <t>Changes in Board of Directors and Management Changes</t>
  </si>
  <si>
    <t>7. Changes in Board of Directors and Management Changes</t>
  </si>
  <si>
    <t>On
September 2, 2016, the Company's shareholders elected four new directors who had run as an alternative slate to the slate the
Company had recommended to its shareholders. The elected directors were Mr. Jeffrey T. Holtmeier, Mr. Brian A. Ross, Mark Scott
and Dr. Stephen Weiss. Effective
as of September 12, 2016, the newly elected Board of Directors along with Mr. Joseph Heimbrock, a director appointed as a class
by the Series B shareholders, elected Mr. Holtmeier as Chairman of the Board. The Board of Directors formed audit, compensation
and nominating and governance committees. On October 11, 2016, the board revised committee memberships as the result of the appointment
of Mr. Holtmeier as CEO, as follows:
 Audit: Ross (Chair), Scott and Weiss
 Compensation: Ross, Scott (Chair)
 Governance and Nominating: Heimbrock, Scott, Weiss (Chair) On
September 13, 2016, after the election of the new Board of Directors, the Company's Chief Executive Officer, Mr. Lalit Dhadphale,
tendered his resignation which the Board of Directors of the Company subsequently accepted. Mr. Dhadphale's separation from the
Company was effective October 13, 2016. Mr. Dhadphale's contract provided for severance payments under certain conditions, including
a change in the composition of the Board of Directors, and contained restrictive covenants regarding disclosure of confidential
information, non-solicitation and employee non-competition. On
September 9, 2016, after the election of the new Board of Directors, the Company's Chief Financial Officer, Mr. Daniel Seliga,
tendered his resignation which the Board of Directors of the Company subsequently accepted. Mr. Seliga's separation from
the Company was effective October 9, 2016. Mr. Seliga's contract provides for severance payments under certain conditions, including
a change in the composition of the Board of Directors, and contained restrictive covenants regarding disclosure of confidential
information, non-solicitation and employee non-competition. See
Note 13 for additional management changes subsequent to December 31, 2016. Employment
Agreement On
October 11, 2016, the Board of Directors of the Company appointed Jeffrey T. Holtmeier as the President and Chief Executive Officer
of the Company. Subsequently, the Company and Mr. Holtmeier entered into a written agreement outlining compensation and other
terms of Mr. Holtmeier's employment. Mr. Holtmeier was to be paid an annual salary of $175,000, and had an annual bonus
target of 100% of base salary, with the amount of bonus to be determined according to the Company achieving certain financial
metrics. Mr. Holtmeier was also granted options under the Company's Long Term Incentive Plan to purchase 125,000 shares of the
Company's common stock, at a price of $0.29 per share, which was the closing price for the Company's common stock on the date
of grant. Mr. Holtmeier's agreement contained other provisions that no longer apply due to his resignation. See Note 13 - Subsequent
Events for additional information. Related
to the solicitation of shareholders' proxies and subsequent resignations per certain employment agreements mentioned above, the
Company incurred proxy and solicitation costs of $578,484 and severance costs of $276,167 during the year ended December 31, 2016,
which are included as a component of selling, general and administrative expenses in the consolidated statements of operations.
At December 31, 2016, $211,722 and $392,417 of these costs are recorded in Accounts Payable, and Accrued Expenses and Other Current
Liabilities, respectfully.</t>
  </si>
  <si>
    <t>Stockholders' Deficiency</t>
  </si>
  <si>
    <t>8. Stockholders' Deficiency</t>
  </si>
  <si>
    <t xml:space="preserve"> Authorized Capital The Company
is authorized to issue up to 100,000,000 shares of common stock with a par value of $0.001 per share and 1,000,000 shares of preferred
stock with a par value of $0.001 per share. Common Stock On December
21, 2015, the Company issued 94,779 shares of common stock to a former employee resulting from a cashless exercise of warrants. On July
28, 2016, the Company entered an Exchange Agreement with Dellave Holdings LLC ("Dellave") whereby the Company issued
an aggregate of 2,253,528 shares of common stock in exchange for the extinguishment of $698,594 of accounts payable balances held
by Dellave. The exchange was based on the prior day's closing price of $0.31 of the Company's common stock. The
$698,594 aggregate fair value of the common stock issued was credited to equity at conversion. Mr. Timothy Reilly is the managing
member of Dellave and he is also the managing member of Melrose Capital Advisors, LLC, the Company's senior lender at the time
of the transaction. Preferred Stock Series A Preferred Stock The Company
has designated 200,000 of the 1,000,000 authorized shares of preferred stock as Series A Convertible Preferred Stock ("Series
A Preferred Stock"). The Series A Preferred Stock is non-voting, has a liquidation preference equal to its purchase price,
and does not pay dividends. The holders can call for the conversion of the Series A Preferred Stock at any time and are entitled
to half a share of the Company's common stock for each share of Series A Preferred Stock converted. As of December 31, 2016, 44,443
shares of Series A Preferred Stock are available to be issued. There were no shares of Series A Preferred Stock outstanding as
of December 31, 2016 or 2015. Series B Preferred Stock The Company
has designated 625,000 of the 1,000,000 authorized shares of preferred stock as Series B Convertible Preferred Stock ("Series
B Preferred Stock"). The Series B Preferred Stock has voting rights equal to one vote for each common share equivalent, has
a liquidation preference equal to its purchase price, and receives preferred dividends equal to 7% of all outstanding shares in
either cash or payment-in-kind. The holders can call for the conversion of the Series B Preferred Stock at any time and are entitled
to five shares of the Company's common stock for each share of Series B Preferred Stock converted. In addition,
the Series B Preferred Stock is subject to weighted average anti-dilution protection whereby if shares of common stock are sold
below the current conversion price, the conversion price is reduced pursuant to a pre-defined formula. As of December 31, 2016
and 2015, Series B holders were entitled to convert into 11.66 and 11.39 shares, respectively, of the Company's common stock for
each share of Series B Preferred Stock due to the anti-dilution provision. The anti-dilution provision represents a contingent
beneficial conversion feature. As of December 31, 2016, an incremental 3,445,611 shares of common stock are issuable at conversion
of the Series B Convertible Preferred Stock as compared to the original terms. Using the commitment date common stock
price in effect, the commitment date value of the incremental shares is $8,696,723. However,
recognition of beneficial conversion features is limited to the aggregate gross proceeds allocated to the preferred stock of $3,199,689
(422,315 shares of Series B Convertible Preferred Stock times $9.45 per share less the proceeds allocated to the warrants of $791,188)
less the $1,666,967 beneficial conversion feature already recognized on the original 365,265 shares of Series B Preferred Stock
(prior to the issuance of additional shares as payment-in-kind in lieu of cash dividends). Due to these limitations, no beneficial
conversion feature value was recorded for the years ended December 31, 2016 and 2015. The investor rights agreement of the
Company's Series B preferred shares limits the total debt of the Company to $1 million. The agreement also limits the ability to
raise preferred equity at current market conversion rates. As of and
for the year ended December 31, 2016 and 2015, the Company had accrued contractual dividends of $342,233 and $319,854, respectively,
related to the Series B Preferred Stock. On January 3, 2016, the Company issued 33,847 shares of Series B convertible
preferred stock valued at approximately $320,000, representing approximately $0.66 in value per share of Series B Preferred
Stock outstanding on that date, to the Series B convertible preferred stock owners as payment in kind for dividends. Series C Preferred Stock The
Company's Certificate of Designation designates 10,000 shares of the Company's preferred stock as Series C Preferred Stock to be
issued at an original issue price of $100 per share. The Series C Preferred Stock has voting rights equal to one vote for each
share held, has a liquidation preference equal to its purchase price, and has certain redemption rights available at the option
of the holder. The Series C Preferred Stock is non-convertible and does not pay dividends. On
October 17, 2011, the Company received net cash proceeds of $1,000,000 for the sale of 10,000 shares of Series C Preferred Stock
to a greater than 10% stockholder of the Company. Since certain of the Company's preferred shares contain redemption rights which
are not solely within the Company's control, these issuances of preferred stock were initially presented as temporary equity. On
February 13, 2013, the Company received a Notice of Redemption of Series C Preferred Stock and as a result, the shares are classified
as a current liability as of December 31, 2016 in the Company's consolidated balance sheet. Incentive Compensation
/ Stock Option Plans The Company
sponsors an Incentive Compensation Plan (the "2009 Plan") which was approved by the Board of Directors and the Company's
Stockholders, and initially allowed the total number of shares of common stock issuable pursuant to the 2009 Plan to be 2,881,425
shares. The 2009
Plan imposes individual limitations on the amount of certain awards. Under these limitations during any fiscal year of the Company,
the number of options, stock appreciation rights, shares of restricted stock, shares of deferred stock, performance shares and
other stock based-awards granted to any one participant under the 2009 Plan may not exceed 250,000 shares, subject to adjustment
in certain circumstances. The maximum amount that may be paid out as performance units in any 12-month performance period is an
aggregate value of $2,000,000, and the maximum amount that may be paid out as performance units in any performance period greater
than 12 months is an aggregate value of $4,000,000. The maximum term of each option or stock appreciation right, the times at which
each option or stock appreciation right will be exercisable, and provisions requiring forfeiture of unexercised options or stock
appreciation rights at or following termination of employment generally are fixed by the board of directors or committee of the
Company's board of directors designated to administer the 2009 Plan (the "Committee"), except that no option or stock
appreciation right may have a term exceeding ten years. The exercise price per share subject to an option and the grant price of
a stock appreciation rights are determined by the Committee, but in the case of an incentive stock option (ISO) must not be less
than the fair market value of a share of common stock on the date of grant. Following
the approval of the Board of Directors and stockholders of record as of August 25, 2014, the Company adopted the 2014 Equity Incentive
Plan (the "2014 Plan") which made a total of 6,000,000 shares of common stock authorized and available for issuance pursuant
to awards granted under the 2014 Plan. The 2014
Plan limit imposes individual limitations on the amount of certain awards. Under these limitations during any fiscal year of the
Company, the number of options, stock appreciation rights, shares of restricted stock, shares of deferred stock, performance shares
and other stock based-awards granted to any one participant under the 2014 Plan may not exceed 1,500,000 shares, subject to adjustment
in certain circumstances. The maximum number of shares that may be awarded that are not subject to performance targets is an aggregate
of 1,200,000 shares. The maximum term of each option or stock appreciation right, the times at which each option or
stock appreciation right will be exercisable, and provisions requiring forfeiture of unexercised options or stock appreciation
rights at or following termination of employment generally are fixed by the Committee designated to administer the 2014 Plan, except
that no option or stock appreciation right may have a term exceeding ten years. The exercise price per share subject to an option
and the grant price of a stock appreciation rights are determined by the Committee, but in the case of an incentive stock option
(ISO) must not be less than the fair market value of a share of common stock on the date of grant. Stock Options Grants During the
year ended December 31, 2016, the Company granted options to and directors, employees, and consultants of the Company to purchase
an aggregate of 660,265 shares of common stock under a previously approved plan at exercise price ranging between $0.24 and $0.35
per share for an aggregate grant date value of $195,875. The options vested on the grant date and have a term of ten years. During the
year ended December 31, 2015, the Company granted options to employees and directors of the Company to purchase an aggregate of
2,141,339 shares of common stock under the 2014 Plan at an exercise price of between $0.09 to $0.15 per share for an aggregate
grant date value of $211,860. The options have a vesting period ranging from immediate to three years and have a term of
ten years. During the
year ended December 31, 2015, the Company granted options to consultants of the Company to purchase an aggregate of 349,861 shares
of common stock under the 2014 Plan at an exercise price of between $0.09 and $0.12 per share for an aggregate grant date value
of $37,423. The options have a vesting period ranging from immediate to three years and have a term of ten years. Exercise During the
year ended December 31, 2016, the Company issued an aggregate of 1,492,078 shares of common stock to holders of options who elected
to exercise options to purchase 3,091,475 shares of common stock on a cashless basis under the terms of the options. The
options had exercise prices ranging from $0.09 and $0.30 per share. During the
year ended December 31, 2016, the Company received proceeds of $1,833 from the exercise of options to purchase 16,666 shares of
common stock. The aggregate
intrinsic value of the options exercised was $480,041 for the year ended December 31, 2016. Valuation and Amortization Option valuation
models require the input of highly subjective assumptions. The fair value of the stock-based payment awards is estimated
utilizing the Black-Scholes option model. The volatility component of this calculation is derived from the historical trading
prices of the Company's own common stock. The Company accounts for the expected life of options in accordance with the "simplified"
method for "plain vanilla" share options. The risk-free interest rate was determined from the implied yields of
U.S. Treasury zero-coupon bonds with a remaining life consistent with the expected term of the options.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Company
estimated forfeitures related to option grants at a weighted average annual rate of 5% and 3% per year for options granted during
the years ended December 31, 2016 and 2015, respectively. In applying
the Black-Scholes option pricing model to stock options granted, the Company used the following weighted average assumptions:
Year Ended December 31,
2016 2015
Risk-free interest rate 1.00% to 2.12% 1.35% to 2.28%
Expected dividend yield 0.00% 0.00%
Expected volatility 196% to 200.0% 195% to 199.0%
Weighted average expected life
(contractual term) in years 5.5 to 10.0 5.5 to 10.0 Stock-based
compensation expense related to stock options was recorded in selling, general and administrative expenses in the consolidated
statements of operations and totaled $327,202 and $308,026 for the years ended December 31, 2016 and 2015, respectively. As of December
31, 2016, stock-based compensation expense related to stock options of $36,291 remains unamortized which is being amortized over
the weighted average remaining period of 1.5 years. Summary A summary
of the stock option activity during the years ended December 31, 2016 and 2015 is presented below:
Number of Options
Weighted Average Exercise Price
Weighted Average Remaining Contractual Term (Years)
Aggregate Intrinsic Value
Outstanding, January 1, 2015 3,944,557 $ 1.27
Granted 2,491,200 0.10
Exercised - -
Forfeited (1,094,473 ) 1.40
Outstanding, December 31, 2015 5,341,284 $ 0.70
Granted 660,265 0.30
Exercised (3,108,141 ) 0.16
Forfeited (1,599,204 ) 1.73
Outstanding, December 31, 2016 1,294,204 $ 0.51 8.0 $ 145,533
Exercisable, December 31, 2016 804,204 $ 0.76 7.7 $ 54,267
The following
table presents information related to stock options outstanding and exercisable at December 31, 2016:
Options Outstanding Options Exercisable
Weighted Weighted Weighted
Range of Average Outstanding Average Average Exercisable
Exercise Exercise Number of Exercise Remaining Life Number of
Price Price Options Price In Years Options
$0.09 - $0.12 $0.10 786,667 $0.11 8.5 296,667
$0.25 - $0.35 0.32 262,087 0.32 9.8 262,087
$0.53 - $1.60 0.87 188,450 0.87 4.3 188,450
$4.10 - $6.99 5.80 57,000 5.80 5.1 57,000
$0.09 - $6.99 $0.51 1,294,204 $0.76 7.7 804,204 Warrants Valuation In applying
the Black-Scholes option pricing model to stock warrants granted, the Company used the following weighted average assumptions: Grants
Year Ended December 31,
2016 2015
Risk-free interest rate 1.58% 1.22% to 1.75%
Expected dividend yield 0.00% 0.00%
Expected volatility 200.0% 194.0% to 197.0%
Contractual term in years 5.00 2.90 to 7.50 On January
11, 2016, the Company issued to a lender a five-year warrant to purchase 75,000 shares of common stock at an exercise price of
$0.25 per share for an aggregate grant date value of $15,500. See Note 6  Notes Payable for additional information. On April
3, 2015, the Company granted warrants to a former employee of the Company to purchase an aggregate of 137,430 shares of common
stock at an exercise price of $0.09 per share for an aggregate grant date value of $12,018. The warrants have a term of five
years. The warrants were issued as repayment for amounts previously accrued. The weighted
average fair value of the stock warrants granted during the years ended December 31, 2016 and 2015, respectively, was $0.25 and
$0.09 per share. Exercise During the
year ended December 31, 2015, the Company issued an aggregate of 97,449 shares of common stock to a holder of warrants who elected
to exercise warrants to purchase 137,430 shares of common stock on a cashless basis under the terms of the warrants. The warrants
had an exercise price of $0.09 per share. The aggregate intrinsic value of the warrants exercised was $27,486 for the year
ended December 31, 2015. During the
year ended December 31, 2016, the Company issued an aggregate of 1,155,179 shares of common stock to a holder of warrants who elected
to exercise warrants to purchase 1,795,080 shares of common stock on a cashless basis under the terms of the warrants. The warrants
had an exercise prices ranging from $0.10 to 0.15 per share. The aggregate intrinsic value of the warrants exercised was $414,176
for the year ended December 31, 2016. A stock-based
compensation benefit related to the mark-to-market adjustment for consultant warrants for the year ended December 31, 2015 was
recorded in the consolidated statements of operations as a component of selling, general and administrative expenses and totaled
$322. During the year ended December 31, 2015, the Company recorded aggregate stock-based compensation expense of $12,340 related
to warrants. As of December 31, 2016, there was no stock-based compensation expense related to warrants that remains unamortized. A summary
of the stock warrant activity during the years ended December 31, 2016 and 2015, respectively, is presented below:
Weighted
Weighted Average
Average Remaining Aggregate
Number of Exercise Life Intrinsic
Warrants Price In Years Value
Outstanding, January 1, 2015 9,339,044 $ 0.45
Granted 887,430 0.10
Exercised (137,430 ) 0.09
Forfeited (42,846 ) 3.00
Outstanding, December 31, 2015 10,046,198 $ 0.41
Granted 75,000 0.25
Exercised (1,795,080 ) 0.13
Forfeited (520,000 ) 2.90
Outstanding, December 31, 2016 7,806,118 $ 0.30 2.4 $ 91,257
Exercisable, December 31, 2016 7,806,118 $ 0.30 2.4 $ 91,257 The following
table presents information related to stock warrants at December 31, 2016:
Warrants Outstanding Warrants Exercisabe
Weighted Weighted Weighted
Range of Average Outstanding Average Average Exercisable
Exercise Exercise Number of Exercise Remaining Life Number of
Price Price Warrants Price In Years Warrants
$0.15 - $0.25 $0.25 2,116,120 $0.25 1.7 2,116,120
$0.30 - $0.35 0.30 5,659,998 0.30 2.7 5,659,998
$4.95 4.95 30,000 4.95 0.8 30,000
$0.15 - $4.95 $0.30 7,806,118 $0.30 2.4 7,806,118 </t>
  </si>
  <si>
    <t>Commitments and Contingent Liabilities</t>
  </si>
  <si>
    <t>9. Commitments and Contingent Liabilities</t>
  </si>
  <si>
    <t xml:space="preserve">Operating
Leases The
Company entered a lease agreement dated June 15, 2011, as amended, for approximately 62,000 square feet of office and storage
space and for its Company's corporate headquarters in Florence, Kentucky. On December 15, 2014, the Company agreed to sublease
34,106 square feet of the space for $9,948 per month and the sublease was subsequently terminated by the Company on June 14, 2015.
On April 27, 2015, the Company entered in an amendment to the lease agreement which reduced its square footage to approximately
28,500 square feet effective June 15, 2015. The amendment reduced the monthly rent to $4,868 for July 2015 to December 2015
and $5,462 per month in 2016. On March 15, 2016, the Company entered into an amendment of the lease agreement which extended the
lease for an additional three years to December 31, 2019. The amended monthly lease rate will be $6,649 in 2017, $6,886
in 2018 and $7,124 in 2019. The
Company accounts for rent expense using the straight-line method of accounting, deferring the difference between actual rent paid
and the straight-line amount. The Company amortizes the balance of the remaining deferred rent payable over the remaining life
of the amended lease term. Deferred rent payable of $0 and $25,852 as of December 31, 2016 and 2015, respectively, has been
included in accrued expenses and other current liabilities on the consolidated balance sheets. On
June 7, 2013, a subsidiary of the Company which was liquidated in 2014, signed a three-year lease for $1,000 per month to house
an office, pharmacy and inventory located in Lawrenceburg, Indiana. On July 8, 2013, the parties agreed to extend the lease
for two additional years to a new termination date of June 7, 2018. In January 2014, the Company closed and vacated the
Lawrenceburg facility. The present value of the remaining lease payments of $51,181 is reflected as a component of accrued
expenses and other liabilities on the consolidated balance sheet as of December 31, 2016 and therefore excluded from the table
below. Future
minimum payments under our non-cancelable operating lease as of December 31, 2016 are as follows:
Years
ending December 31 Amount
2017 $ 79,783
2018 82,633
2019 85,482
Total
minimum lease payments $ 247,898 During
the years ended December 31, 2016 and 2015, the Company recorded aggregate rent expense of $69,819 and $106,833, respectively. Employment
Agreement On
May 9, 2016, the Company entered into an employment agreement (the "Employment Agreement") with Mr. Lalit Dhadphale.
The terms of the Employment Agreement include a term of two years beginning on January 1, 2016 with an extension provision, the
titles and positions of Chief Executive Officer and President, an initial base salary of $175,000 per year, subject to certain
bonus and severance provisions. Mr. Dhadphale's agreement was bound by restrictive covenants regarding disclosure of confidential
information, non-solicitation and employee non-competition. See Notes 7 and 13 for additional information. Litigation In
the ordinary course of business, we may become subject to lawsuits and other claims and proceedings that might arise from litigation
matters or regulatory audits. Such matters are subject to uncertainty and outcomes are often not predictable with assurance. Our
management does not presently expect that any such matters will have a material adverse effect on the Company's consolidated financial
condition or consolidated results of operations. We are not currently involved in any pending or threatened material litigation
or other material legal proceedings nor have we been made aware of any penalties from regulatory audits, except as described below. On
February 9, 2012, two of our former stockholders, Rock Castle Holdings, LLC and Jason Smith (collectively "Plaintiffs"),
filed suit against us in the Hamilton County, Ohio Court of Common Pleas, alleging that we had breached the terms of certain incentive
options we granted to the Plaintiffs in connection with our now-terminated oral consulting arrangements with the Plaintiffs, by
among other things, refusing Plaintiffs' purported exercise of options to purchase 233,332 shares of our common stock at an exercise
price of $2.00 per share in December 2011. Plaintiffs requested that, among other things, the court require us to permit
the exercise of the 233,332 options. Plaintiffs also provided an expert report indicating damages of $2.086 million.
On December 1, 2014, the Company executed a settlement agreement with the Plaintiff for $150,000 to be paid in unequal monthly
installments through June 10, 2015. The settlement amount was included in Selling, General and Administrative expense for
the year ended December 31, 2014 and aggregate payments of $135,000 and $15,000 were made during the years ended December 31,
2015 and 2014, respectively. On
May 15, 2013, a former consultant filed suit in Boone County, Kentucky Circuit Court alleging breach of contract and unjust enrichment
for unpaid consulting fees and expenses of approximately $55,000. On September 29, 2014, the Company executed a settlement
agreement with the former consultant for $25,000 which was paid in monthly installments through March 1, 2015 when such settlement
amount had been fully repaid. On
June 7, 2016, Shipping &amp; Transit LLC filed suit against the Company for infringing on certain claims of patents held by Shipping
&amp; Transit. On July 20, 2016, the Company entered into a Settlement, Release and License Agreement whereby the Company
paid $11,000 for any past violations and future licensing of the patents. On
May 13, 2016, Taft Stettinius &amp; Hollister, LLP (the "Plaintiff") filed a complaint in the Court of Common Pleas for
Hamilton County, Ohio against the Company. The complaint asserts that the Plaintiff provided legal services to the Company
beginning in April 2011 until January 2015 and billed the Company $936,777 which the Company has not made payment. The complaint
seeks damages against the Company in the amount of $936,777 plus interest. The Company is in the process of investigating
such claims and has entered negotiations with the Plaintiff. The Company has accounted for this matter in accordance with
ASC 450 ("Contingencies"). </t>
  </si>
  <si>
    <t>Concentrations</t>
  </si>
  <si>
    <t>10. Concentrations</t>
  </si>
  <si>
    <t>The
Company maintains deposits in financial institutions which are insured by the Federal Deposit Insurance Corporation ("FDIC").
At various times, the Company has deposits in these financial institutions in excess of the amount insured by the FDIC. During
the year ended December 31, 2016, three suppliers represented 43%, 17% and 16% of total inventory purchases. During the year ended
December 31, 2015, two suppliers represented 63% and 11% of total inventory purchases. As
of December 31, 2016, the Company has included $936,777 in its accounts payable-trade in the consolidated balance sheets related
to amounts in litigation. See Note 9 - Commitments and Contingent Liabilities for additional information. Excluding
this amount, no Company supplier was owed an amount greater than 10% of the Company's accounts payable balance.</t>
  </si>
  <si>
    <t>Related Party Transactions</t>
  </si>
  <si>
    <t>11. Related Party Transactions</t>
  </si>
  <si>
    <t>Effective
September 4, 2014, the Company entered into a consulting agreement with Dr. Bruce Bedrick, a stockholder, to provide consulting
services related to business development and marketing activities for the Company and other duties as agreed to by management.
The Company was required to pay the related party a monthly fee of $10,000 plus expense reimbursement. Subsequent to the
effective date, the related party agreed to defer the payment of the monthly fee for a period of four months beginning with the
November 4, 2014 payment. The deferred fees were to be payable on the earlier of the termination date or the second anniversary
of the effective date. The consulting agreement had an initial term of one year and could be automatically renewed for a
one-year period unless terminated by either party. The Agreement could be terminated by the Company by providing a sixty-day
notice prior to the first anniversary of the effective date. On July 6, 2015, the Company notified the related party of
its intent to terminate the contract effective September 4, 2015. During the year ended December 31, 2015, the Company incurred
and paid consulting and other expenses of $100,000 related to the consulting agreement. In
March 2013, the Company converted a $40,000 advance from a related party to a note payable with a maturity date of December 31,
2013 with the principal balance of the note due at maturity with no interest. The Company made principal payments of $31,000
and $5,000 during the years ended December 31, 2015 and 2014, respectively, and the note has been repaid in full as of December
31, 2015. Imputed interest expense on this note was de minimis. . In
the fourth quarter of 2016, the Company entered into a master services agreement for information technology and marketing analytics
projects with a company that Mr. Jeff T. Holtmeier, the Company's President and Chief Executive Officer, holds a minority ownership
interest and was chairman of its board of directors. During 2016, the Company incurred $49,376 of costs under the agreement
of which $13,700 was capitalized as web development costs. In
2016, the Company entered into an Exchange Agreement with Dellave Holdings LLC (See Note 8  Stockholders' Deficiency) which
the Company issued the Company's common stock in exchange for the extinguishment of accounts payable balances held by Dellave.
Mr. Tim Reilly, a significant stockholder of the Company, is the single member of both Dellave and Melrose Capital Advisors, LLC,
the Company's senior lender (See Note 6  Notes Payable).</t>
  </si>
  <si>
    <t>Income Taxes</t>
  </si>
  <si>
    <t>12. Income Taxes</t>
  </si>
  <si>
    <t xml:space="preserve">The
income tax provision (benefit) for the years ended December 31, 2016 and 2015 was as follows:
Year
Ended December 31,
2016 2015
Federal:
Current $ - $ -
Deferred (453,586 ) (269,394 )
State and
local:
Current - -
Deferred (53,684 ) (21,621 )
(507,270 ) (291,015 )
Change
in valuation allowance 507,270 291,015
Income
tax provision (benefit) $ - $ - The
effects of temporary differences that give rise to significant portions of the deferred tax assets and liabilities as of December
31, 2016 and 2015 are as follows:
December
31,
2016 2015
Deferred tax
assets:
Net
operating loss carryforwards $ 6,098,963 $ 5,585,989
Stock-based
compensation 700,295 767,443
Inventory
reserves 8,842 8,800
Allowance
for bad debt - 17,915
Deferred
Revenue 3,318 2,575
Deferred
Rent - 9,824
Contingent
Liability - 1,910
Charitable
contribution carryforwards 2,711 5,772
Accruals 104,397 22,491
Total deferred tax
assets 6,918,526 6,422,719
Valuation
allowance (6,886,459 ) (6,379,189 )
Deferred tax
assets, net of valuation allowance 32,067 43,530
Deferred tax
liabilities:
Property
and equipment (32,599 ) (29,881 )
Web
Development 532 (13,649 )
Deferred tax
liabilities $ (32,067 ) $ (43,530 )
Net
deferred tax assets $ - $ -
Change
in valuation allowance $ 502,270 $ 291,015 The
Company assesses the likelihood that deferred tax assets will be realized. To the extent that realization is not likely,
a valuation allowance is established. Based upon the history of losses, management believes that it is more likely than
not that future benefits of deferred tax assets will not be realized and has established a full valuation allowance for the years
ended December 31, 2016 and 2015. In
accordance with Section 382 of the Internal Revenue code, the usage of the Company's net operating loss carryforwards could be
limited in the event of a change in ownership. Based upon a study that analyzed the Company's stock ownership, a change
of ownership was deemed to have occurred in 2011. This change of ownership created an annual limitation on the usage of
the Company's losses which are available through 2031. A full Section 382 analysis has not been prepared since 2011 and
any NOLs arising since 2011 could be subject to limitation under Section 382. For
the years ended December 31, 2016 and 2015, the expected tax expense (benefit) based on the statutory rate is reconciled with
the actual tax expense (benefit) as follows:
Year
Ended December 31,
2016 2015
US
federal statutory rate (34.0%) (34.0%)
State tax
rate, net of federal benefit
(4.0%)
(4.0%)
Permanent
differences:
Stock
based compensation
2.5% 12.3%
Adjustments
to prior deferred tax balances
(0.5%) (20.7%)
Change
in valuation allowance 36.0% 46.4%
Income
tax provision (benefit) 0.0%
0.0% </t>
  </si>
  <si>
    <t>Subsequent Events</t>
  </si>
  <si>
    <t>13. Subsequent Events</t>
  </si>
  <si>
    <t>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Effective
January 16, 2017, Mr. Jeffrey Holtmeier, Chief Executive Officer of the Company, has left the Company to pursue other interests,
and in connection with his departure, has also resigned his position as a director of the Company. On January 19, 2017, the Company
and Mr. Holtmeier entered into a Separation and Release Agreement in connection with his departure. Mr. Holtmeier will be
paid his current salary for the period up to and including the day which is thirty days after the Termination Date, at the rate
in effect as of the Termination Date. In addition, the Company will pay Mr. Holtmeier an annual bonus for the 2016 year of $43,750
which was accrued as of December 31, 2016. The salary (less appropriate withholding for benefits, taxes and any other required
withholdings) will be made in accordance with normal Company payroll timing and practices. The bonus (less appropriate withholding
for benefits, taxes and any other required withholdings) will be paid and in ten equal monthly payments, beginning February 1,
2017. As of December 31, 2016, the Company has accrued $66,950 of costs related to Mr. Holtmeier's incurred expenses which
will be paid in ten equal monthly payments during 2017. On
January 18, 2017, the Board of Directors of the Company appointed John C. Pauly as the Chief Operating Officer and interim President
and Chief Executive Officer of the Company. Subsequently, the Company and Mr. Pauly entered into a written agreement outlining
compensation and other terms of Mr. Pauly's employment by which Mr. Pauly will be paid an annual salary of $100,000. The
term of Mr. Pauly's employment with the Company shall be for a period commencing on January 18, 2017, and continuing through the
close of business on December 31, 2017, unless and until terminated as provided. The agreement shall renew for subsequent one
year terms unless terminated by either party. On
February 28, 2017, the Company and Melrose Capital Advisors, LLC (the "Lender")</t>
  </si>
  <si>
    <t>Summary of Significant Accounting Policies (Policies)</t>
  </si>
  <si>
    <t>Summary Of Significant Accounting Policies Policies</t>
  </si>
  <si>
    <t>Principles of Consolidation</t>
  </si>
  <si>
    <t>The
consolidated financial statements include the accounts of HealthWarehouse.com, Inc., Hwareh.com, Inc., Hocks.com, Inc., ION Holding
NV, ION Belgium NV, its wholly-owned subsidiaries. ION Holding NV and ION Belgium NV are inactive subsidiaries. Intercompany balances
and transactions have been eliminated in consolidation.</t>
  </si>
  <si>
    <t>Use of Estimates</t>
  </si>
  <si>
    <t>The
preparation of consolidated financial statements in conformity with GAAP requires management to make estimates and assumptions
that affect the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significant estimates include reserves related to accounts receivable and inventory,
the recoverability and useful lives of long-lived assets and website development costs, the valuation allowance related to deferred
tax assets, the valuation of equity instruments, debt discounts and contingencies.</t>
  </si>
  <si>
    <t>Reclassifications</t>
  </si>
  <si>
    <t>Certain
accounts in the prior period consolidated financial statements have been reclassified for comparison purposes to conform to the
presentation of the current period consolidated financial statements. These reclassifications had no effect on the
previously reported net loss.</t>
  </si>
  <si>
    <t>Cash and Cash Equivalents</t>
  </si>
  <si>
    <t>The
Company considers all highly liquid investments with an original maturity of three months or less when purchased to be cash equivalents.
As of December 31, 2016 and 2015, the Company does not have any cash equivalents.</t>
  </si>
  <si>
    <t>Restricted Cash</t>
  </si>
  <si>
    <t>Restricted
cash represents cash held by the Company's credit card processor as a reserve to cover potential future refunds and funds held
by the senior lender as collateral for the Company's Senior Note. See Note 6  Notes Payable to the consolidated financial
statements for additional information.</t>
  </si>
  <si>
    <t>Accounts Receivable and Allowance for Doubtful Accounts Receivable</t>
  </si>
  <si>
    <t>Accounts
receivable are shown net of an allowance for doubtful accounts of $0 and $47,143 as of December 31, 2016 and 2015, respectively.
The Company's management has established an allowance for doubtful accounts sufficient to cover probable and reasonably estimable
losses. The nature of the business is that the majority of payments are received before the product is shipped. If the financial
conditions of customers were to materially deteriorate, an increase in the allowance amount could be required. The allowance for
doubtful accounts considers several factors, including collection experience, current economic trends, estimates of forecasted
write-offs, aging of the accounts receivable, and other factors.</t>
  </si>
  <si>
    <t>Inventories, net</t>
  </si>
  <si>
    <t xml:space="preserve">Inventories
consist of finished goods and are valued at the lower of cost or market. Cost is determined by using the first-in, first-out
method. As part of the valuation process, inventory reserves are established to state excess and slow-moving inventory at
their estimated net realizable value. The valuation process for excess or slow-moving inventory contains uncertainty because management
must use judgment to estimate when the inventory will be sold and the quantities and prices at which the inventory will be sold
in the normal course of business. Inventory reserves are periodically reviewed, reflecting current risks, trends and changes
in industry conditions. When preparing these estimates, management considers historical results, inventory levels and current
operating trends. In the event the estimates differ from actual results, inventory-related reserves may be adjusted and
could materially impact the results of operations. </t>
  </si>
  <si>
    <t>Property and Equipment, net</t>
  </si>
  <si>
    <t>Property
and equipment are stated at cost, less accumulated depreciation. Depreciation is calculated using the straight-line method over
the estimated useful lives of the assets. The costs of additions and betterments are capitalized and expenditures for repairs
and maintenance, which do not extend the economic useful life of the related assets, are expensed in the period incurred.
Gains or losses on disposal of property and equipment are reflected in the statements of operations in the period of disposal.</t>
  </si>
  <si>
    <t>Impairment of Long-Lived Assets</t>
  </si>
  <si>
    <t>The
Company reviews the carrying value of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property, if any, exceeds its fair value.
As of December 31, 2016 and 2015, the Company has not recognized any such impairment.</t>
  </si>
  <si>
    <t>Website Development Costs</t>
  </si>
  <si>
    <t>The
Company capitalizes costs associated with the development of its website. During the years ended December 31, 2016 and 2015, the
Company capitalized $13,700 and $17,972, respectively, of website development costs. The Company is amortizing the website development
costs on a three-year straight-line basis and incurred amortization expense of $62,361 and $75,951 during the years ended December
31, 2016 and 2015, respectively. As of December 31, 2016, unamortized website development costs totaled $35,901. Estimated
future amortization expense related to website development costs is $24,606 in 2017 and $4,446 in 2018. The remainder of
the unamortized website development costs will be amortized when the projects to which they relate are placed in service.</t>
  </si>
  <si>
    <t>Fair Value of Financial Instruments</t>
  </si>
  <si>
    <t>Fair
value is the price that would be received to sell an asset or paid to transfer a liability in an orderly transaction between market
participants at the measurement date. These fair value measurements apply to all financial instruments that are measured
and reported on a fair value basis. Based
on the observability of the inputs used in the valuation techniques, financial instruments are categorized according to the fair
value hierarchy, which ranks the quality and reliability of the information used to determine fair values. Financial assets
and liabilities carried at fair value are classified and disclosed in one of the following three categories: Level
1 - Observable inputs such as quoted prices in active markets. Level
2 - Inputs, other than the quoted prices in active markets, that are observable either directly or indirectly. Level
3 - Unobservable inputs in which there is little or no market data, which require the reporting entity to develop its own assumptions.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arrying value of items included in the Company's working capital approximates fair value because of the relatively short maturity
of these instruments. The Company's notes payable approximate fair value because the terms are substantially similar to comparable
debt in the marketplace.</t>
  </si>
  <si>
    <t>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GAAP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December 31, 2016 and 2015. The Company does not expect any significant changes in the unrecognized tax benefits
within twelve months of the reporting date. The
Company classifies interest expense and any related penalties related to income tax uncertainties as a component of income tax
expense. No interest or penalties have been recognized during the years ended December 31, 2016 and 2015.</t>
  </si>
  <si>
    <t>Debt Discounts</t>
  </si>
  <si>
    <t>The
Company records, as a discount to notes and convertible notes, the relative fair value of warrants issued in connection with the
issuances and the intrinsic value of any conversion options based upon the differences between the fair value of the underlying
common stock at the commitment date of the note transaction and the effective conversion price embedded in the note. Debt discounts
under these arrangements are amortized to interest expense using the interest method over the earlier of the term of the related
debt or their earliest date of redemption. As of December 31, 2016 and 2015, the Company had no unamortized debt discounts.</t>
  </si>
  <si>
    <t>Revenue Recognition</t>
  </si>
  <si>
    <t>Revenues
for the sales of products are recognized when persuasive evidence of an arrangement exists, delivery has occurred, the fee is
fixed and determinable and collectability is reasonably assured. The Company defers revenue when cash has been received from the
customer but delivery has not yet occurred. Such amounts are reflected as deferred revenues in the accompanying consolidated
financial statements.</t>
  </si>
  <si>
    <t>Shipping and Handling Costs</t>
  </si>
  <si>
    <t>The
Company policy is to provide free standard shipping and handling for most orders. Shipping and handling costs incurred are recognized
in selling, general and administrative expenses. Such amounts aggregated $1,143,067 and $612,377 for the years ended December
31, 2016 and 2015, respectively. In
certain circumstances, shipping and handling costs are charged to the customer and recognized in Net sales. The amounts recognized
in Net sales for the years ended December 31, 2016 and 2015 were $388,921 and $251,550, respectively.</t>
  </si>
  <si>
    <t>Advertising and Marketing Expenses</t>
  </si>
  <si>
    <t>The
Company expenses all advertising and marketing costs as incurred and were $647,053 and $508,633 for the years ended December 31,
2016 and 2015, respectively.</t>
  </si>
  <si>
    <t>Sales Taxes</t>
  </si>
  <si>
    <t>The
Company accounts for sales taxes imposed on its goods and services on a net basis in the consolidated statements of operations.</t>
  </si>
  <si>
    <t>Net Earnings (Loss) Per Share of Common Stock</t>
  </si>
  <si>
    <t xml:space="preserve">Basic
net earnings (loss) per share is computed by dividing net earnings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earnings per share if their inclusion would be
anti-dilutive and consist of the following:
December
31,
2016 2015
Options 1,294,204 5,341,284
Warrants 7,806,118 10,046,198
Series
B Convertible Preferred Stock 6,032,406 5,507,202
Total
potentially dilutive shares 15,132,728 20,894,684 </t>
  </si>
  <si>
    <t>Stock-Based Compensation</t>
  </si>
  <si>
    <t xml:space="preserve"> Stock-based
compensation expense for all stock-based payment awards is based on the estimated fair value of the award. For employees and directors,
the award is measured on the grant date. For non-employees, the award is measured on the grant date and is then remeasured
at each vesting date and financial reporting date. The Company recognizes the estimated fair value of the award as compensation
cost over the requisite service period of the award, which is generally the option vesting term. The Company generally issues
new shares of common stock to satisfy option and warrant exercises.</t>
  </si>
  <si>
    <t>Preferred Stock</t>
  </si>
  <si>
    <t>Preferred
shares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deficiency.</t>
  </si>
  <si>
    <t>Convertible Instruments</t>
  </si>
  <si>
    <t>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t>
  </si>
  <si>
    <t>Common Stock Warrants and Other Derivative Financial Instruments</t>
  </si>
  <si>
    <t xml:space="preserve">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 evaluated its free-standing warrants to purchase common stock to assess their proper classification in the consolidated
balance sheet as of December 31, 2016 and 2015 using the applicable classification criteria enumerated under GAAP and determined
that the common stock purchase warrants contain fixed settlement provisions. </t>
  </si>
  <si>
    <t>Recently Issued Accounting Pronouncements</t>
  </si>
  <si>
    <t>In
May 2014, the Financial Accounting Standards Board ("FASB") issued ASU 2014-09, " Revenue from Contracts
with Customers In
July 2015, the FASB issued ASU 2015-11, " Simplifying the Measurement of Inventory In
February 2016, the FASB issued ASU 2016-02, Leases (Topic 842) In
March 2016, the FASB issued ASU 2016-09, " Compensation - Stock Compensation" ): Improvements to
Employee Share-Based Payment Accounting In
August 2016, the FASB issued ASU 2016-15, " Classification of Certain Cash Receipts and Cash Payments (Topic 230)" In
November 2016, the FASB issued ASU 2016-18, " Statement of Cash Flows (Topic 230): Restricted Cash As
of the date of this Annual Report on Form 10-K, there were no other recent accounting standard updates that the Company has not
yet adopted that we believe would have a material impact on our consolidated financial statements.</t>
  </si>
  <si>
    <t>Summary of Significant Accounting Policies (Tables)</t>
  </si>
  <si>
    <t>Summary Of Significant Accounting Policies Tables</t>
  </si>
  <si>
    <t>Schedule of Potentially Dilutive Securities</t>
  </si>
  <si>
    <t xml:space="preserve">Potentially
dilutive securities are excluded from the computation of diluted net earnings per share if their inclusion would be anti-dilutive
and consist of the following:
December
31,
2016 2015
Options 1,294,204 5,341,284
Warrants 7,806,118 10,046,198
Series
B Convertible Preferred Stock 6,032,406 5,507,202
Total
potentially dilutive shares 15,132,728 20,894,684 </t>
  </si>
  <si>
    <t>Property and Equipment, Net (Tables)</t>
  </si>
  <si>
    <t>Property And Equipment Net Tables</t>
  </si>
  <si>
    <t xml:space="preserve">Property
and equipment, net consisted of the following:
December
31, Useful
Life
2016 2015 (Years)
Computer
Software $ 230,299 $ 230,299 5
years
Equipment 549,365 548,156 15
years
Office Furniture
and Equipment 98,192 95,754 7
years
Computer Hardware 32,992 32,992 5
years
Leasehold
Improvements 309,374 303,318 (a)
Total 1,220,222 1,210,519
Less:
Accumulated Depreciation (888,463 ) (801,271 )
Property
and Equipment, Net $ 331,759 $ 409,248 </t>
  </si>
  <si>
    <t>Accrued Expenses and Other Current Liabilities (Tables)</t>
  </si>
  <si>
    <t>Accrued Expenses And Other Current Liabilities Tables</t>
  </si>
  <si>
    <t>Notes Payable (Tables)</t>
  </si>
  <si>
    <t>Notes Payable Tables</t>
  </si>
  <si>
    <t xml:space="preserve">Notes
payable consisted of the following:
December
31,
2016 2015
Senior
Note $ 1,200,000 $ 891,089
Promissory
Note 100,000 100,000
$ 1,300,000 $ 991,089 </t>
  </si>
  <si>
    <t>Stockholders' Deficiency (Tables)</t>
  </si>
  <si>
    <t>Stock Option [Member]</t>
  </si>
  <si>
    <t>Schedule of Stock Granted</t>
  </si>
  <si>
    <t>In
applying the Black-Scholes option pricing model to stock options granted, the Company used the following weighted average assumptions:
Year
Ended December 31,
2016 2015
Risk-free interest rate 1.00% to 2.12% 1.35% to 2.28%
Expected dividend yield 0.00% 0.00%
Expected volatility 196% to 200.0% 195% to 199.0%
Weighted average expected life
(contractual term)
in years 5.5 to 10.0 5.5 to 10.0 \</t>
  </si>
  <si>
    <t>Summary of Stock Activity</t>
  </si>
  <si>
    <t xml:space="preserve">A
summary of the stock option activity during the years ended December 31, 2016 and 2015 is presented below:
Number
of Options Weighted
Average
Exercise
Price Weighted
Average
Remaining
Contractual
Term
(Years) Aggregate Intrinsic Value
Outstanding, January
1, 2015 3,944,557 $ 1.27
Granted 2,491,200 0.10
Exercised - -
Forfeited (1,094,473 ) 1.40
Outstanding, December
31, 2015 5,341,284 $ 0.70
Granted 660,265 0.30
Exercised (3,108,141 ) 0.16
Forfeited (1,599,204 ) 1.73
Outstanding,
December 31, 2016 1,294,204 $ 0.51 8.0 $ 145,533
Exercisable,
December 31, 2016 804,204 $ 0.76 7.7 $ 54,267 </t>
  </si>
  <si>
    <t>Summary of Stock Outstanding and Exercisable</t>
  </si>
  <si>
    <t xml:space="preserve">The
following table presents information related to stock options outstanding and exercisable at December 31, 2016:
Options
Outstanding Options
Exercisable
Weighted Weighted Weighted
Range
of Average Outstanding Average Average Exercisable
Exercise Exercise Number
of Exercise Remaining
Life Number
of
Price Price Options Price In
Years Options
$0.09
- $0.12 $0.10 786,667 $0.11 8.5 296,667
$0.25
- $0.35
0.32 262,087
0.32 9.8 262,087
$0.53
- $1.60
0.87 188,450
0.87 4.3 188,450
$4.10
- $6.99 5.80 57,000 5.80 5.1 57,000
$0.09
- $6.99 $0.51 1,294,204 $0.76 7.7 804,204 </t>
  </si>
  <si>
    <t>Warrant [Member]</t>
  </si>
  <si>
    <t>In
applying the Black-Scholes option pricing model to stock warrants granted, the Company used the following weighted average assumptions:
Year
Ended December 31,
2016 2015
Risk-free interest rate 1.58% 1.22% to 1.75%
Expected dividend yield 0.00% 0.00%
Expected volatility 200.0% 194.0% to 197.0%
Contractual term in years 5.00 2.90 to 7.50</t>
  </si>
  <si>
    <t>A
summary of the stock warrant activity during the years ended December 31, 2016 and 2015, respectively, is presented below:
Weighted
Weighted Average
Average Remaining Aggregate
Number
of Exercise Life Intrinsic
Warrants Price In
Years Value
Outstanding,
January 1, 2015 9,339,044 $ 0.45
Granted 887,430 0.10
Exercised (137,430 ) 0.09
Forfeited (42,846 ) 3.00
Outstanding, December
31, 2015 10,046,198 $ 0.41
Granted 75,000 0.25
Exercised (1,795,080 ) 0.13
Forfeited (520,000 ) 2.90
Outstanding,
December 31, 2016 7,806,118 $ 0.30 2.4 $ 91,257
Exercisable,
December 31, 2016 7,806,118 $ 0.30 2.4 $ 91,257</t>
  </si>
  <si>
    <t xml:space="preserve">The
following table presents information related to stock warrants at December 31, 2016:
Warrants
Outstanding Warrants
Exercisabe
Weighted Weighted Weighted
Range
of Average Outstanding Average Average Exercisable
Exercise Exercise Number
of Exercise Remaining
Life Number
of
Price Price Warrants Price In
Years Warrants
$0.15
- $0.25 $0.25 2,116,120 $0.25 1.7 2,116,120
$0.30
- $0.35 0.30 5,659,998 0.30 2.7 5,659,998
$4.95 4.95 30,000 4.95 0.8 30,000
$0.15
- $4.95 $0.30 7,806,118 $0.30 2.4 7,806,118 </t>
  </si>
  <si>
    <t>Commitments and Contingent Liabilities (Tables)</t>
  </si>
  <si>
    <t>Commitments And Contingent Liabilities Tables</t>
  </si>
  <si>
    <t>Summary of future minimum payments under operating leases</t>
  </si>
  <si>
    <t xml:space="preserve">Future
minimum payments under our non-cancelable operating lease as of December 31, 2016 are as follows:
Years
ending December 31 Amount
2017 $ 79,783
2018 82,633
2019 85,482
Total
minimum lease payments $ 247,898 </t>
  </si>
  <si>
    <t>Income Taxes (Tables)</t>
  </si>
  <si>
    <t>Income Taxes Tables</t>
  </si>
  <si>
    <t>Summary of income tax provision (benefit)</t>
  </si>
  <si>
    <t xml:space="preserve">The
income tax provision (benefit) for the years ended December 31, 2016 and 2015 was as follows:
Year
Ended December 31,
2016 2015
Federal:
Current $ - $ -
Deferred (453,586 ) (269,394 )
State and
local:
Current - -
Deferred (53,684 ) (21,621 )
(507,270 ) (291,015 )
Change
in valuation allowance 507,270 291,015
Income
tax provision (benefit) $ - $ - </t>
  </si>
  <si>
    <t>Summary of significant portions of the deferred tax assets and liabilities</t>
  </si>
  <si>
    <t xml:space="preserve">The
effects of temporary differences that give rise to significant portions of the deferred tax assets and liabilities as of December
31, 2016 and 2015 are as follows:
December
31,
2016 2015
Deferred tax
assets:
Net
operating loss carryforwards $ 6,098,963 $ 5,585,989
Stock-based
compensation 700,295 767,443
Inventory
reserves 8,842 8,800
Allowance
for bad debt - 17,915
Deferred
Revenue 3,318 2,575
Deferred
Rent - 9,824
Contingent
Liability - 1,910
Charitable
contribution carryforwards 2,711 5,772
Accruals 104,397 22,491
Total deferred tax
assets 6,918,526 6,422,719
Valuation
allowance (6,886,459 ) (6,379,189 )
Deferred tax
assets, net of valuation allowance 32,067 43,530
Deferred tax
liabilities:
Property
and equipment (32,599 ) (29,881 )
Web
Development 532 (13,649 )
Deferred tax
liabilities $ (32,067 ) $ (43,530 )
Net
deferred tax assets $ - $ -
Change
in valuation allowance $ 502,270 $ 291,015 </t>
  </si>
  <si>
    <t>Summary of tax expense (benefit) based on the statutory rate</t>
  </si>
  <si>
    <t xml:space="preserve">For
the years ended December 31, 2016 and 2015, the expected tax expense (benefit) based on the statutory rate is reconciled with
the actual tax expense (benefit) as follows:
Year
Ended December 31,
2016 2015
US
federal statutory rate (34.0%) (34.0%)
State tax
rate, net of federal benefit
(4.0%)
(4.0%)
Permanent
differences:
Stock
based compensation
2.5% 12.3%
Adjustments
to prior deferred tax balances
(0.5%) (20.7%)
Change
in valuation allowance 36.0% 46.4%
Income
tax provision (benefit) 0.0%
0.0% </t>
  </si>
  <si>
    <t>Going Concern and Management's Liquidity Plans (Details Narrative) - USD ($)</t>
  </si>
  <si>
    <t>Dec. 31, 2014</t>
  </si>
  <si>
    <t>Going Concern And Managements Liquidity Plans Details Narrative</t>
  </si>
  <si>
    <t>Working Capital Deficiency</t>
  </si>
  <si>
    <t>Net losses</t>
  </si>
  <si>
    <t>Net Cash Used in Operating Activities</t>
  </si>
  <si>
    <t>Summary of Significant Accounting Policies (Details) - shares</t>
  </si>
  <si>
    <t>Total potentially dilutive shares</t>
  </si>
  <si>
    <t>Series B Convertible Preferred Stock [Member]</t>
  </si>
  <si>
    <t>Summary of Significant Accounting Policies (Details Narrative) - USD ($)</t>
  </si>
  <si>
    <t>Summary Of Significant Accounting Policies Details Narrative</t>
  </si>
  <si>
    <t>Allowance for doubtful accounts</t>
  </si>
  <si>
    <t>Amortization expense</t>
  </si>
  <si>
    <t>Unamortized website development costs</t>
  </si>
  <si>
    <t>Estimated future amortization expense related to website development costs in 2017</t>
  </si>
  <si>
    <t>Estimated future amortization expense related to website development costs in 2018</t>
  </si>
  <si>
    <t>Shipping and handling costs</t>
  </si>
  <si>
    <t>Amounts recognized in revenues</t>
  </si>
  <si>
    <t>Advertising expense</t>
  </si>
  <si>
    <t>Property and Equipment (Details) - USD ($)</t>
  </si>
  <si>
    <t>Property and Equipment, Gross</t>
  </si>
  <si>
    <t>Less: accumulated depreciation</t>
  </si>
  <si>
    <t>Computer Software [Member]</t>
  </si>
  <si>
    <t>Estimates Useful Life</t>
  </si>
  <si>
    <t>5 years</t>
  </si>
  <si>
    <t>Equipment [Member]</t>
  </si>
  <si>
    <t>15 years</t>
  </si>
  <si>
    <t>Office Furniture and Equipment [Member]</t>
  </si>
  <si>
    <t>7 years</t>
  </si>
  <si>
    <t>Computer Hardware [Member]</t>
  </si>
  <si>
    <t>Leasehold Improvements [Member]</t>
  </si>
  <si>
    <t>[1]</t>
  </si>
  <si>
    <t>0 years</t>
  </si>
  <si>
    <t>Lesser of useful life or initial term of lease</t>
  </si>
  <si>
    <t>Property and Equipment (Details Narrative) - USD ($)</t>
  </si>
  <si>
    <t>Property And Equipment Details Narrative</t>
  </si>
  <si>
    <t>Depreciation expense</t>
  </si>
  <si>
    <t>Accrued Expenses and Other Current Liabilities (Details) - USD ($)</t>
  </si>
  <si>
    <t>Accrued Expenses And Other Current Liabilities Details</t>
  </si>
  <si>
    <t>Salaries and benefits</t>
  </si>
  <si>
    <t>Dividends payable</t>
  </si>
  <si>
    <t>Advertising</t>
  </si>
  <si>
    <t>Accrued interest</t>
  </si>
  <si>
    <t>Accrued Rent</t>
  </si>
  <si>
    <t>Proxy and Solicitation Costs</t>
  </si>
  <si>
    <t>Severance</t>
  </si>
  <si>
    <t>Deferred rent</t>
  </si>
  <si>
    <t>Other</t>
  </si>
  <si>
    <t>Notes Payable (Details) - USD ($)</t>
  </si>
  <si>
    <t>Senior Notes [Member]</t>
  </si>
  <si>
    <t>Promissory Note [Member]</t>
  </si>
  <si>
    <t>Notes Payable (Details Narrative) - USD ($)</t>
  </si>
  <si>
    <t>Nov. 11, 2015</t>
  </si>
  <si>
    <t>Jan. 11, 2016</t>
  </si>
  <si>
    <t>Aug. 27, 2015</t>
  </si>
  <si>
    <t>Oct. 30, 2013</t>
  </si>
  <si>
    <t>Aggregate number of warrants issued</t>
  </si>
  <si>
    <t>Warrants issued</t>
  </si>
  <si>
    <t>Additional debt discount</t>
  </si>
  <si>
    <t>Minimum [Member]</t>
  </si>
  <si>
    <t>Warrants issued exercise price</t>
  </si>
  <si>
    <t>Maximum [Member]</t>
  </si>
  <si>
    <t>Lender [Member]</t>
  </si>
  <si>
    <t>Borrowed loan</t>
  </si>
  <si>
    <t>Interest rate</t>
  </si>
  <si>
    <t>8.00%</t>
  </si>
  <si>
    <t>Borrowed and repaid amount</t>
  </si>
  <si>
    <t>7.75%</t>
  </si>
  <si>
    <t>37.00%</t>
  </si>
  <si>
    <t>Unpaid debt</t>
  </si>
  <si>
    <t>23.00%</t>
  </si>
  <si>
    <t>Fair value related to warrants</t>
  </si>
  <si>
    <t>Promissory Note [Member] | Lender [Member]</t>
  </si>
  <si>
    <t>Board of Directors and Management Changes (Details Narrative) - USD ($)</t>
  </si>
  <si>
    <t>Oct. 11, 2016</t>
  </si>
  <si>
    <t>Annual salary</t>
  </si>
  <si>
    <t>Accounts Payable and Accrued Expenses</t>
  </si>
  <si>
    <t>Other Current Liabilities</t>
  </si>
  <si>
    <t>Mr. Holtmeier's [Member]</t>
  </si>
  <si>
    <t>Annual bonus target</t>
  </si>
  <si>
    <t>100.00%</t>
  </si>
  <si>
    <t>Options granted, shares</t>
  </si>
  <si>
    <t>Options granted, price per share</t>
  </si>
  <si>
    <t>Employment Agreement [Member]</t>
  </si>
  <si>
    <t>Stockholders' Deficiency (Details) - Stock Option [Member]</t>
  </si>
  <si>
    <t>Expected dividend yield</t>
  </si>
  <si>
    <t>0.00%</t>
  </si>
  <si>
    <t>Risk free interest rate</t>
  </si>
  <si>
    <t>1.00%</t>
  </si>
  <si>
    <t>1.35%</t>
  </si>
  <si>
    <t>Expected volatility</t>
  </si>
  <si>
    <t>196.00%</t>
  </si>
  <si>
    <t>195.00%</t>
  </si>
  <si>
    <t>Weighted average expected life (contractual term) in years</t>
  </si>
  <si>
    <t>5 years 6 months</t>
  </si>
  <si>
    <t>2.12%</t>
  </si>
  <si>
    <t>2.28%</t>
  </si>
  <si>
    <t>200.00%</t>
  </si>
  <si>
    <t>199.00%</t>
  </si>
  <si>
    <t>10 years</t>
  </si>
  <si>
    <t>Stockholders' Deficiency (Details 1) - Stock Option [Member] - USD ($)</t>
  </si>
  <si>
    <t>Number of Options, outstanding</t>
  </si>
  <si>
    <t>Outstanding, beginning of period (in shares)</t>
  </si>
  <si>
    <t>Granted</t>
  </si>
  <si>
    <t>Exercised</t>
  </si>
  <si>
    <t>Forfeited</t>
  </si>
  <si>
    <t>Outstanding, end of period (in shares)</t>
  </si>
  <si>
    <t>Exercisable</t>
  </si>
  <si>
    <t>Weighted average exercise price</t>
  </si>
  <si>
    <t>Outstanding, beginning of period (in dollars per share)</t>
  </si>
  <si>
    <t>Outstanding, end of period (in dollars per share)</t>
  </si>
  <si>
    <t>Weighted Average Remaining Life (in years) Outstanding</t>
  </si>
  <si>
    <t>8 years</t>
  </si>
  <si>
    <t>Weighted Average Remaining Life (in years) Exercisable</t>
  </si>
  <si>
    <t>7 years 8 months 12 days</t>
  </si>
  <si>
    <t>Aggregate Intrinsic Value</t>
  </si>
  <si>
    <t>Aggregate Intrinsic Value Outstanding</t>
  </si>
  <si>
    <t>Aggregate Intrinsic Value Exercisable</t>
  </si>
  <si>
    <t>Stockholders' Deficiency (Details 2) - Stock Option [Member] - $ / shares</t>
  </si>
  <si>
    <t>Weighted Average Exercise Price Outstanding</t>
  </si>
  <si>
    <t>Outstanding Number of Options</t>
  </si>
  <si>
    <t>Weighted Average Exercise Price</t>
  </si>
  <si>
    <t>Options Exercisable Weighted Average Remaining Life In Years</t>
  </si>
  <si>
    <t>Exercisable Number of Options</t>
  </si>
  <si>
    <t>$0.09 - $0.12</t>
  </si>
  <si>
    <t>8 years 6 months</t>
  </si>
  <si>
    <t>$0.25 - $0.35</t>
  </si>
  <si>
    <t>9 years 9 months 18 days</t>
  </si>
  <si>
    <t>$0.53 - $1.60</t>
  </si>
  <si>
    <t>4 years 3 months 18 days</t>
  </si>
  <si>
    <t>$4.10 - $6.99</t>
  </si>
  <si>
    <t>5 years 1 month 6 days</t>
  </si>
  <si>
    <t>$0.09 - $6.99</t>
  </si>
  <si>
    <t>Stockholders' Deficiency (Details 3) - Warrant [Member]</t>
  </si>
  <si>
    <t>1.58%</t>
  </si>
  <si>
    <t>Dividend yield</t>
  </si>
  <si>
    <t>Contractual term in years</t>
  </si>
  <si>
    <t>1.22%</t>
  </si>
  <si>
    <t>194.00%</t>
  </si>
  <si>
    <t>2 years 10 months 24 days</t>
  </si>
  <si>
    <t>1.75%</t>
  </si>
  <si>
    <t>197.00%</t>
  </si>
  <si>
    <t>7 years 6 months</t>
  </si>
  <si>
    <t>Stockholders' Deficiency (Details 4) - Warrant [Member] - USD ($)</t>
  </si>
  <si>
    <t>Number of Warrants, outstanding</t>
  </si>
  <si>
    <t>2 years 4 months 24 days</t>
  </si>
  <si>
    <t>Stockholders' Deficiency (Details 5) - Warrant [Member] - $ / shares</t>
  </si>
  <si>
    <t>Outstanding Number of Warrants</t>
  </si>
  <si>
    <t>Weighted Average Exercise Price Exercisable</t>
  </si>
  <si>
    <t>Weighted Average Remaining Years of Contractual Life</t>
  </si>
  <si>
    <t>Exercisable Number of Warrant</t>
  </si>
  <si>
    <t>$0.15 - $0.25</t>
  </si>
  <si>
    <t>1 year 8 months 12 days</t>
  </si>
  <si>
    <t>$0.30 - $0.35</t>
  </si>
  <si>
    <t>2 years 8 months 12 days</t>
  </si>
  <si>
    <t>9 months 18 days</t>
  </si>
  <si>
    <t>$0.15 - $4.95</t>
  </si>
  <si>
    <t>Stockholders' Deficiency (Details Narrative) - USD ($)</t>
  </si>
  <si>
    <t>Apr. 03, 2015</t>
  </si>
  <si>
    <t>Jul. 28, 2016</t>
  </si>
  <si>
    <t>Aug. 25, 2014</t>
  </si>
  <si>
    <t>Sep. 30, 2016</t>
  </si>
  <si>
    <t>Jan. 03, 2016</t>
  </si>
  <si>
    <t>Dec. 21, 2015</t>
  </si>
  <si>
    <t>Oct. 17, 2011</t>
  </si>
  <si>
    <t>Common stock purchased</t>
  </si>
  <si>
    <t>Selling, General And Administrative Expenses</t>
  </si>
  <si>
    <t>Stock-based compensation expense, unamortized</t>
  </si>
  <si>
    <t>Weighted Average Remaining Period</t>
  </si>
  <si>
    <t>1 year 6 months</t>
  </si>
  <si>
    <t>Weighted Average Annual Rate</t>
  </si>
  <si>
    <t>5.00%</t>
  </si>
  <si>
    <t>3.00%</t>
  </si>
  <si>
    <t>Stock-based compensation expense</t>
  </si>
  <si>
    <t>Proceeds from allocation of preferred stock</t>
  </si>
  <si>
    <t>Issuance of series B preferred stock</t>
  </si>
  <si>
    <t>Per share price of series B preferred stock</t>
  </si>
  <si>
    <t>Net debt due to series B preferred stock</t>
  </si>
  <si>
    <t>Options term</t>
  </si>
  <si>
    <t>Options vesting period, minimum</t>
  </si>
  <si>
    <t>Options vesting period, maximum</t>
  </si>
  <si>
    <t>3 years</t>
  </si>
  <si>
    <t>Consultants [Member]</t>
  </si>
  <si>
    <t>Employees And Directors [Member]</t>
  </si>
  <si>
    <t>Series C Preferred Stock [Member]</t>
  </si>
  <si>
    <t>Shares issued</t>
  </si>
  <si>
    <t>Shares issued value</t>
  </si>
  <si>
    <t>Series B Preferred Stock [Member]</t>
  </si>
  <si>
    <t>Preferred Stock, Dividend Rate, Percentage</t>
  </si>
  <si>
    <t>7.00%</t>
  </si>
  <si>
    <t>Incremental shares value</t>
  </si>
  <si>
    <t>Common stock issuable</t>
  </si>
  <si>
    <t>Converted shares</t>
  </si>
  <si>
    <t>Dellave Holdings LLC [Member]</t>
  </si>
  <si>
    <t>Extinguishment of accounts payable</t>
  </si>
  <si>
    <t>Closing price</t>
  </si>
  <si>
    <t>Aggregate grant date value</t>
  </si>
  <si>
    <t>Former Employee [Member]</t>
  </si>
  <si>
    <t>Warrants to purchase to purchase common shares</t>
  </si>
  <si>
    <t>Exercise price</t>
  </si>
  <si>
    <t>directors, employees, and consultants [Member]</t>
  </si>
  <si>
    <t>Minimum [Member] | Consultants [Member]</t>
  </si>
  <si>
    <t>Weighted Average Fair Value</t>
  </si>
  <si>
    <t>Minimum [Member] | Employees And Directors [Member]</t>
  </si>
  <si>
    <t>Minimum [Member] | Former Employee [Member]</t>
  </si>
  <si>
    <t>Minimum [Member] | directors, employees, and consultants [Member]</t>
  </si>
  <si>
    <t>Maximum [Member] | Consultants [Member]</t>
  </si>
  <si>
    <t>Maximum [Member] | Employees And Directors [Member]</t>
  </si>
  <si>
    <t>Maximum [Member] | Former Employee [Member]</t>
  </si>
  <si>
    <t>Maximum [Member] | directors, employees, and consultants [Member]</t>
  </si>
  <si>
    <t>Intrinsic value of the warrants exercised</t>
  </si>
  <si>
    <t>Stock option exercise price</t>
  </si>
  <si>
    <t>Beneficial conversion feature</t>
  </si>
  <si>
    <t>Warrant [Member] | Minimum [Member]</t>
  </si>
  <si>
    <t>Warrant [Member] | Maximum [Member]</t>
  </si>
  <si>
    <t>Aggregate shares of Common Stock</t>
  </si>
  <si>
    <t>Exercise options to purchase</t>
  </si>
  <si>
    <t>Exercise options to proceeds</t>
  </si>
  <si>
    <t>Stock Option [Member] | Minimum [Member]</t>
  </si>
  <si>
    <t>Weighted average forfeited shares</t>
  </si>
  <si>
    <t>Intrinsic value of the options exercised</t>
  </si>
  <si>
    <t>2014 Equity Incentive Plan [Member]</t>
  </si>
  <si>
    <t>Maximum shares issuable</t>
  </si>
  <si>
    <t>Maximum shares issuable without subject to performance</t>
  </si>
  <si>
    <t>Incentive Compensation / Stock Option Plans [Member]</t>
  </si>
  <si>
    <t>Amount paid out as performance units in any 12-month performance period</t>
  </si>
  <si>
    <t>Amount paid out as performance units greater than 12-month performance period</t>
  </si>
  <si>
    <t>Commitments and Contingent Liabilities (Details)</t>
  </si>
  <si>
    <t>Dec. 31, 2016USD ($)</t>
  </si>
  <si>
    <t>Commitments And Contingent Liabilities Details</t>
  </si>
  <si>
    <t>Total future minimum lease payments</t>
  </si>
  <si>
    <t>Commitments and Contingent Liabilities (Details Narrative) - USD ($)</t>
  </si>
  <si>
    <t>Jun. 07, 2013</t>
  </si>
  <si>
    <t>Dec. 31, 2019</t>
  </si>
  <si>
    <t>Dec. 31, 2018</t>
  </si>
  <si>
    <t>Dec. 31, 2017</t>
  </si>
  <si>
    <t>Oct. 15, 2016</t>
  </si>
  <si>
    <t>Jul. 20, 2016</t>
  </si>
  <si>
    <t>May 13, 2016</t>
  </si>
  <si>
    <t>May 09, 2016</t>
  </si>
  <si>
    <t>Aug. 01, 2015</t>
  </si>
  <si>
    <t>Sep. 29, 2014</t>
  </si>
  <si>
    <t>May 15, 2013</t>
  </si>
  <si>
    <t>Feb. 09, 2012</t>
  </si>
  <si>
    <t>Deferred rent payable</t>
  </si>
  <si>
    <t>Accrued expenses and other liabilities</t>
  </si>
  <si>
    <t>Monthly rent</t>
  </si>
  <si>
    <t>Rent Expense</t>
  </si>
  <si>
    <t>Present value of the remaining lease payments</t>
  </si>
  <si>
    <t>Administrative expense</t>
  </si>
  <si>
    <t>Outstanding consulting fees and expenses</t>
  </si>
  <si>
    <t>Settlement agreement monthly installments</t>
  </si>
  <si>
    <t>Violations and future licensing of patents</t>
  </si>
  <si>
    <t>Plaintiff [Member]</t>
  </si>
  <si>
    <t>Accrued Professional Fees</t>
  </si>
  <si>
    <t>Former Stockholders [Member]</t>
  </si>
  <si>
    <t>Options to purchase</t>
  </si>
  <si>
    <t>Expert report on damages, value</t>
  </si>
  <si>
    <t>Settelment amount</t>
  </si>
  <si>
    <t>Base salary</t>
  </si>
  <si>
    <t>Concentrations (Details Narrative) - USD ($)</t>
  </si>
  <si>
    <t>Accounts payable-trade</t>
  </si>
  <si>
    <t>Supplier 1 [Member]</t>
  </si>
  <si>
    <t>Concentration Inventory Purchases Percentage</t>
  </si>
  <si>
    <t>43.00%</t>
  </si>
  <si>
    <t>63.00%</t>
  </si>
  <si>
    <t>Supplier 2 [Member]</t>
  </si>
  <si>
    <t>17.00%</t>
  </si>
  <si>
    <t>11.00%</t>
  </si>
  <si>
    <t>Supplier 3 [Member]</t>
  </si>
  <si>
    <t>16.00%</t>
  </si>
  <si>
    <t>Related Party Transactions (Details Narrative) - USD ($)</t>
  </si>
  <si>
    <t>Aug. 15, 2013</t>
  </si>
  <si>
    <t>Nov. 30, 2013</t>
  </si>
  <si>
    <t>Mar. 31, 2013</t>
  </si>
  <si>
    <t>Consulting and other expenses</t>
  </si>
  <si>
    <t>Estimated value of collateral</t>
  </si>
  <si>
    <t>Advance from related party</t>
  </si>
  <si>
    <t>Maturity date</t>
  </si>
  <si>
    <t>Nov. 7,
		2013</t>
  </si>
  <si>
    <t>May 31,
		2014</t>
  </si>
  <si>
    <t>Dec. 31,
		2013</t>
  </si>
  <si>
    <t>Principal payment</t>
  </si>
  <si>
    <t>Payment to related party</t>
  </si>
  <si>
    <t>Remaining balance of note</t>
  </si>
  <si>
    <t>10.00%</t>
  </si>
  <si>
    <t>Costs under the agreement</t>
  </si>
  <si>
    <t>On August 15, 2013 [Member]</t>
  </si>
  <si>
    <t>Income Taxes (Details) - USD ($)</t>
  </si>
  <si>
    <t>Federal:</t>
  </si>
  <si>
    <t>Current</t>
  </si>
  <si>
    <t>Deferred</t>
  </si>
  <si>
    <t>State and local:</t>
  </si>
  <si>
    <t>Change in valuation allowance</t>
  </si>
  <si>
    <t>Income tax provision (benefit)</t>
  </si>
  <si>
    <t>Income Taxes (Details 1) - USD ($)</t>
  </si>
  <si>
    <t>Deferred tax assets:</t>
  </si>
  <si>
    <t>Net operating loss carryforwards</t>
  </si>
  <si>
    <t>Inventory reserves</t>
  </si>
  <si>
    <t>Allowance for bad debt</t>
  </si>
  <si>
    <t>Deferred Revenue</t>
  </si>
  <si>
    <t>Deferred Rent</t>
  </si>
  <si>
    <t>Contingent Liability</t>
  </si>
  <si>
    <t>Charitable contribution carryforwards</t>
  </si>
  <si>
    <t>Accruals</t>
  </si>
  <si>
    <t>Total deferred tax assets</t>
  </si>
  <si>
    <t>Valuation allowance</t>
  </si>
  <si>
    <t>Deferred tax assets, net of valuation allowance</t>
  </si>
  <si>
    <t>Deferred tax liabilities:</t>
  </si>
  <si>
    <t>Property and equipment</t>
  </si>
  <si>
    <t>Web Development</t>
  </si>
  <si>
    <t>Deferred tax liabilities</t>
  </si>
  <si>
    <t>Net deferred tax assets</t>
  </si>
  <si>
    <t>Income Taxes (Details 2)</t>
  </si>
  <si>
    <t>Income Taxes Details 2</t>
  </si>
  <si>
    <t>US federal statutory rate</t>
  </si>
  <si>
    <t>(34.00%)</t>
  </si>
  <si>
    <t>State tax rate, net of federal benefit</t>
  </si>
  <si>
    <t>(4.00%)</t>
  </si>
  <si>
    <t>Permanent differences</t>
  </si>
  <si>
    <t>Stock based compensation</t>
  </si>
  <si>
    <t>2.50%</t>
  </si>
  <si>
    <t>12.30%</t>
  </si>
  <si>
    <t>Adjustments to prior deferred tax balances</t>
  </si>
  <si>
    <t>(0.50%)</t>
  </si>
  <si>
    <t>(20.70%)</t>
  </si>
  <si>
    <t>36.00%</t>
  </si>
  <si>
    <t>46.40%</t>
  </si>
  <si>
    <t>Income Taxes (Details Narrative) - USD ($)</t>
  </si>
  <si>
    <t>Income Taxes Details Narrative</t>
  </si>
  <si>
    <t>Federal net operating loss carry forwards</t>
  </si>
  <si>
    <t>State net operating loss carry forwards</t>
  </si>
  <si>
    <t>Federal net operating loss carry forwards expiry period</t>
  </si>
  <si>
    <t>2027 to 2036</t>
  </si>
  <si>
    <t>2027 to 2035</t>
  </si>
  <si>
    <t>State net operating loss carry forwards expiry period</t>
  </si>
  <si>
    <t>Subsequent Events (Details Narrative) - USD ($)</t>
  </si>
  <si>
    <t>Mar. 15, 2017</t>
  </si>
  <si>
    <t>Feb. 28, 2017</t>
  </si>
  <si>
    <t>Jan. 18, 2017</t>
  </si>
  <si>
    <t>Accrued liability</t>
  </si>
  <si>
    <t>Contribution of equipment by former employee under investigation</t>
  </si>
  <si>
    <t>Mr. Pauly [Member]</t>
  </si>
  <si>
    <t>Mr. Dhadphale [Member]</t>
  </si>
  <si>
    <t>Settlement Agreement return agreed to pay</t>
  </si>
  <si>
    <t>Remaining agreement value</t>
  </si>
</sst>
</file>

<file path=xl/styles.xml><?xml version="1.0" encoding="utf-8"?>
<styleSheet xmlns="http://schemas.openxmlformats.org/spreadsheetml/2006/main">
  <numFmts count="4">
    <numFmt formatCode="_(&quot;$ &quot;#,##0_);_(&quot;$ &quot;(#,##0)" numFmtId="164"/>
    <numFmt formatCode="#,##0.000_);(#,##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548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011902</v>
      </c>
    </row>
    <row r="15" spans="1:4">
      <c r="A15" s="4" t="s">
        <v>25</v>
      </c>
      <c r="C15" s="5" t="n">
        <v>42649273</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828</v>
      </c>
      <c r="C3" s="6" t="n">
        <v>11217</v>
      </c>
    </row>
    <row r="4" spans="1:3">
      <c r="A4" s="4" t="s">
        <v>33</v>
      </c>
      <c r="B4" s="5" t="n">
        <v>243255</v>
      </c>
      <c r="C4" s="5" t="n">
        <v>145088</v>
      </c>
    </row>
    <row r="5" spans="1:3">
      <c r="A5" s="4" t="s">
        <v>34</v>
      </c>
      <c r="B5" s="5" t="n">
        <v>65431</v>
      </c>
      <c r="C5" s="5" t="n">
        <v>51627</v>
      </c>
    </row>
    <row r="6" spans="1:3">
      <c r="A6" s="4" t="s">
        <v>35</v>
      </c>
      <c r="B6" s="5" t="n">
        <v>209415</v>
      </c>
      <c r="C6" s="5" t="n">
        <v>182647</v>
      </c>
    </row>
    <row r="7" spans="1:3">
      <c r="A7" s="4" t="s">
        <v>36</v>
      </c>
      <c r="B7" s="5" t="n">
        <v>85576</v>
      </c>
      <c r="C7" s="5" t="n">
        <v>81718</v>
      </c>
    </row>
    <row r="8" spans="1:3">
      <c r="A8" s="4" t="s">
        <v>37</v>
      </c>
      <c r="B8" s="5" t="n">
        <v>607505</v>
      </c>
      <c r="C8" s="5" t="n">
        <v>472297</v>
      </c>
    </row>
    <row r="9" spans="1:3">
      <c r="A9" s="4" t="s">
        <v>38</v>
      </c>
      <c r="B9" s="5" t="n">
        <v>331759</v>
      </c>
      <c r="C9" s="5" t="n">
        <v>409248</v>
      </c>
    </row>
    <row r="10" spans="1:3">
      <c r="A10" s="4" t="s">
        <v>39</v>
      </c>
      <c r="B10" s="5" t="n">
        <v>35901</v>
      </c>
      <c r="C10" s="5" t="n">
        <v>84562</v>
      </c>
    </row>
    <row r="11" spans="1:3">
      <c r="A11" s="4" t="s">
        <v>40</v>
      </c>
      <c r="B11" s="5" t="n">
        <v>975165</v>
      </c>
      <c r="C11" s="5" t="n">
        <v>966107</v>
      </c>
    </row>
    <row r="12" spans="1:3">
      <c r="A12" s="3" t="s">
        <v>41</v>
      </c>
    </row>
    <row r="13" spans="1:3">
      <c r="A13" s="4" t="s">
        <v>42</v>
      </c>
      <c r="B13" s="5" t="n">
        <v>1841548</v>
      </c>
      <c r="C13" s="5" t="n">
        <v>2189649</v>
      </c>
    </row>
    <row r="14" spans="1:3">
      <c r="A14" s="4" t="s">
        <v>43</v>
      </c>
      <c r="B14" s="4" t="s">
        <v>44</v>
      </c>
      <c r="C14" s="5" t="n">
        <v>862</v>
      </c>
    </row>
    <row r="15" spans="1:3">
      <c r="A15" s="4" t="s">
        <v>45</v>
      </c>
      <c r="B15" s="5" t="n">
        <v>1036356</v>
      </c>
      <c r="C15" s="5" t="n">
        <v>597665</v>
      </c>
    </row>
    <row r="16" spans="1:3">
      <c r="A16" s="4" t="s">
        <v>46</v>
      </c>
      <c r="B16" s="4" t="s">
        <v>44</v>
      </c>
      <c r="C16" s="5" t="n">
        <v>46143</v>
      </c>
    </row>
    <row r="17" spans="1:3">
      <c r="A17" s="4" t="s">
        <v>47</v>
      </c>
      <c r="B17" s="5" t="n">
        <v>1300000</v>
      </c>
      <c r="C17" s="5" t="n">
        <v>991089</v>
      </c>
    </row>
    <row r="18" spans="1:3">
      <c r="A18" s="4" t="s">
        <v>48</v>
      </c>
      <c r="B18" s="5" t="n">
        <v>67905</v>
      </c>
      <c r="C18" s="5" t="n">
        <v>23889</v>
      </c>
    </row>
    <row r="19" spans="1:3">
      <c r="A19" s="4" t="s">
        <v>49</v>
      </c>
      <c r="B19" s="5" t="n">
        <v>1000000</v>
      </c>
      <c r="C19" s="5" t="n">
        <v>1000000</v>
      </c>
    </row>
    <row r="20" spans="1:3">
      <c r="A20" s="4" t="s">
        <v>50</v>
      </c>
      <c r="B20" s="5" t="n">
        <v>5245809</v>
      </c>
      <c r="C20" s="5" t="n">
        <v>4849297</v>
      </c>
    </row>
    <row r="21" spans="1:3">
      <c r="A21" s="4" t="s">
        <v>51</v>
      </c>
      <c r="B21" s="4" t="s">
        <v>44</v>
      </c>
      <c r="C21" s="4" t="s">
        <v>44</v>
      </c>
    </row>
    <row r="22" spans="1:3">
      <c r="A22" s="3" t="s">
        <v>52</v>
      </c>
    </row>
    <row r="23" spans="1:3">
      <c r="A23" s="4" t="s">
        <v>53</v>
      </c>
      <c r="B23" s="4" t="s">
        <v>44</v>
      </c>
      <c r="C23" s="4" t="s">
        <v>44</v>
      </c>
    </row>
    <row r="24" spans="1:3">
      <c r="A24" s="4" t="s">
        <v>54</v>
      </c>
      <c r="B24" s="4" t="s">
        <v>44</v>
      </c>
      <c r="C24" s="4" t="s">
        <v>44</v>
      </c>
    </row>
    <row r="25" spans="1:3">
      <c r="A25" s="4" t="s">
        <v>55</v>
      </c>
      <c r="B25" s="5" t="n">
        <v>517</v>
      </c>
      <c r="C25" s="5" t="n">
        <v>484</v>
      </c>
    </row>
    <row r="26" spans="1:3">
      <c r="A26" s="4" t="s">
        <v>56</v>
      </c>
      <c r="B26" s="5" t="n">
        <v>43762</v>
      </c>
      <c r="C26" s="5" t="n">
        <v>38844</v>
      </c>
    </row>
    <row r="27" spans="1:3">
      <c r="A27" s="4" t="s">
        <v>57</v>
      </c>
      <c r="B27" s="5" t="n">
        <v>32014629</v>
      </c>
      <c r="C27" s="5" t="n">
        <v>30656598</v>
      </c>
    </row>
    <row r="28" spans="1:3">
      <c r="A28" s="4" t="s">
        <v>58</v>
      </c>
      <c r="B28" s="5" t="n">
        <v>-3419715</v>
      </c>
      <c r="C28" s="5" t="n">
        <v>-3419715</v>
      </c>
    </row>
    <row r="29" spans="1:3">
      <c r="A29" s="4" t="s">
        <v>59</v>
      </c>
      <c r="B29" s="5" t="n">
        <v>-32909837</v>
      </c>
      <c r="C29" s="5" t="n">
        <v>-31159401</v>
      </c>
    </row>
    <row r="30" spans="1:3">
      <c r="A30" s="4" t="s">
        <v>60</v>
      </c>
      <c r="B30" s="5" t="n">
        <v>-4270644</v>
      </c>
      <c r="C30" s="5" t="n">
        <v>-3883190</v>
      </c>
    </row>
    <row r="31" spans="1:3">
      <c r="A31" s="4" t="s">
        <v>61</v>
      </c>
      <c r="B31" s="6" t="n">
        <v>975165</v>
      </c>
      <c r="C31" s="6" t="n">
        <v>9661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197</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244</v>
      </c>
      <c r="B24" s="4" t="s">
        <v>245</v>
      </c>
    </row>
    <row r="25" spans="1:2">
      <c r="A25" s="4" t="s">
        <v>246</v>
      </c>
      <c r="B25" s="4" t="s">
        <v>247</v>
      </c>
    </row>
    <row r="26" spans="1:2">
      <c r="A26" s="4" t="s">
        <v>248</v>
      </c>
      <c r="B26"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173</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58</v>
      </c>
    </row>
    <row r="4" spans="1:2">
      <c r="A4" s="4" t="s">
        <v>45</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9</v>
      </c>
      <c r="B1" s="2" t="s">
        <v>1</v>
      </c>
    </row>
    <row r="2" spans="1:2">
      <c r="B2" s="2" t="s">
        <v>2</v>
      </c>
    </row>
    <row r="3" spans="1:2">
      <c r="A3" s="3" t="s">
        <v>260</v>
      </c>
    </row>
    <row r="4" spans="1:2">
      <c r="A4" s="4" t="s">
        <v>17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4" t="s">
        <v>263</v>
      </c>
    </row>
    <row r="4" spans="1:2">
      <c r="A4" s="4" t="s">
        <v>264</v>
      </c>
      <c r="B4" s="4" t="s">
        <v>265</v>
      </c>
    </row>
    <row r="5" spans="1:2">
      <c r="A5" s="4" t="s">
        <v>266</v>
      </c>
      <c r="B5" s="4" t="s">
        <v>267</v>
      </c>
    </row>
    <row r="6" spans="1:2">
      <c r="A6" s="4" t="s">
        <v>268</v>
      </c>
      <c r="B6" s="4" t="s">
        <v>269</v>
      </c>
    </row>
    <row r="7" spans="1:2">
      <c r="A7" s="4" t="s">
        <v>270</v>
      </c>
    </row>
    <row r="8" spans="1:2">
      <c r="A8" s="4" t="s">
        <v>264</v>
      </c>
      <c r="B8" s="4" t="s">
        <v>271</v>
      </c>
    </row>
    <row r="9" spans="1:2">
      <c r="A9" s="4" t="s">
        <v>266</v>
      </c>
      <c r="B9" s="4" t="s">
        <v>272</v>
      </c>
    </row>
    <row r="10" spans="1:2">
      <c r="A10" s="4" t="s">
        <v>268</v>
      </c>
      <c r="B10"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86</v>
      </c>
      <c r="B1" s="2" t="s">
        <v>1</v>
      </c>
    </row>
    <row r="2" spans="1:4">
      <c r="B2" s="2" t="s">
        <v>2</v>
      </c>
      <c r="C2" s="2" t="s">
        <v>30</v>
      </c>
      <c r="D2" s="2" t="s">
        <v>287</v>
      </c>
    </row>
    <row r="3" spans="1:4">
      <c r="A3" s="3" t="s">
        <v>288</v>
      </c>
    </row>
    <row r="4" spans="1:4">
      <c r="A4" s="4" t="s">
        <v>289</v>
      </c>
      <c r="B4" s="6" t="n">
        <v>-4638304</v>
      </c>
    </row>
    <row r="5" spans="1:4">
      <c r="A5" s="4" t="s">
        <v>59</v>
      </c>
      <c r="B5" s="5" t="n">
        <v>-4270644</v>
      </c>
      <c r="C5" s="6" t="n">
        <v>-3883190</v>
      </c>
      <c r="D5" s="6" t="n">
        <v>-3629481</v>
      </c>
    </row>
    <row r="6" spans="1:4">
      <c r="A6" s="4" t="s">
        <v>290</v>
      </c>
      <c r="B6" s="5" t="n">
        <v>-1408203</v>
      </c>
      <c r="C6" s="5" t="n">
        <v>-626682</v>
      </c>
    </row>
    <row r="7" spans="1:4">
      <c r="A7" s="4" t="s">
        <v>291</v>
      </c>
      <c r="B7" s="5" t="n">
        <v>-116830</v>
      </c>
      <c r="C7" s="5" t="n">
        <v>-548281</v>
      </c>
    </row>
    <row r="8" spans="1:4">
      <c r="A8" s="4" t="s">
        <v>67</v>
      </c>
      <c r="B8" s="6" t="n">
        <v>1000000</v>
      </c>
      <c r="C8" s="6" t="n">
        <v>1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92</v>
      </c>
      <c r="B1" s="2" t="s">
        <v>1</v>
      </c>
    </row>
    <row r="2" spans="1:3">
      <c r="B2" s="2" t="s">
        <v>2</v>
      </c>
      <c r="C2" s="2" t="s">
        <v>30</v>
      </c>
    </row>
    <row r="3" spans="1:3">
      <c r="A3" s="4" t="s">
        <v>293</v>
      </c>
      <c r="B3" s="5" t="n">
        <v>15132728</v>
      </c>
      <c r="C3" s="5" t="n">
        <v>20894684</v>
      </c>
    </row>
    <row r="4" spans="1:3">
      <c r="A4" s="4" t="s">
        <v>263</v>
      </c>
    </row>
    <row r="5" spans="1:3">
      <c r="A5" s="4" t="s">
        <v>293</v>
      </c>
      <c r="B5" s="5" t="n">
        <v>1294204</v>
      </c>
      <c r="C5" s="5" t="n">
        <v>5341284</v>
      </c>
    </row>
    <row r="6" spans="1:3">
      <c r="A6" s="4" t="s">
        <v>270</v>
      </c>
    </row>
    <row r="7" spans="1:3">
      <c r="A7" s="4" t="s">
        <v>293</v>
      </c>
      <c r="B7" s="5" t="n">
        <v>7806118</v>
      </c>
      <c r="C7" s="5" t="n">
        <v>10046198</v>
      </c>
    </row>
    <row r="8" spans="1:3">
      <c r="A8" s="4" t="s">
        <v>294</v>
      </c>
    </row>
    <row r="9" spans="1:3">
      <c r="A9" s="4" t="s">
        <v>293</v>
      </c>
      <c r="B9" s="5" t="n">
        <v>6032406</v>
      </c>
      <c r="C9" s="5" t="n">
        <v>55072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v>
      </c>
      <c r="B1" s="2" t="s">
        <v>2</v>
      </c>
      <c r="C1" s="2" t="s">
        <v>30</v>
      </c>
    </row>
    <row r="2" spans="1:3">
      <c r="A2" s="3" t="s">
        <v>41</v>
      </c>
    </row>
    <row r="3" spans="1:3">
      <c r="A3" s="4" t="s">
        <v>63</v>
      </c>
      <c r="B3" s="7" t="n">
        <v>0.001</v>
      </c>
      <c r="C3" s="7" t="n">
        <v>0.001</v>
      </c>
    </row>
    <row r="4" spans="1:3">
      <c r="A4" s="4" t="s">
        <v>64</v>
      </c>
      <c r="B4" s="5" t="n">
        <v>10000</v>
      </c>
      <c r="C4" s="5" t="n">
        <v>10000</v>
      </c>
    </row>
    <row r="5" spans="1:3">
      <c r="A5" s="4" t="s">
        <v>65</v>
      </c>
      <c r="B5" s="5" t="n">
        <v>10000</v>
      </c>
      <c r="C5" s="5" t="n">
        <v>10000</v>
      </c>
    </row>
    <row r="6" spans="1:3">
      <c r="A6" s="4" t="s">
        <v>66</v>
      </c>
      <c r="B6" s="5" t="n">
        <v>10000</v>
      </c>
      <c r="C6" s="5" t="n">
        <v>10000</v>
      </c>
    </row>
    <row r="7" spans="1:3">
      <c r="A7" s="4" t="s">
        <v>67</v>
      </c>
      <c r="B7" s="6" t="n">
        <v>1000000</v>
      </c>
      <c r="C7" s="6" t="n">
        <v>1000000</v>
      </c>
    </row>
    <row r="8" spans="1:3">
      <c r="A8" s="3" t="s">
        <v>52</v>
      </c>
    </row>
    <row r="9" spans="1:3">
      <c r="A9" s="4" t="s">
        <v>68</v>
      </c>
      <c r="B9" s="8" t="n">
        <v>0.001</v>
      </c>
      <c r="C9" s="8" t="n">
        <v>0.001</v>
      </c>
    </row>
    <row r="10" spans="1:3">
      <c r="A10" s="4" t="s">
        <v>69</v>
      </c>
      <c r="B10" s="5" t="n">
        <v>1000000</v>
      </c>
      <c r="C10" s="5" t="n">
        <v>1000000</v>
      </c>
    </row>
    <row r="11" spans="1:3">
      <c r="A11" s="4" t="s">
        <v>70</v>
      </c>
      <c r="B11" s="5" t="n">
        <v>200000</v>
      </c>
      <c r="C11" s="5" t="n">
        <v>200000</v>
      </c>
    </row>
    <row r="12" spans="1:3">
      <c r="A12" s="4" t="s">
        <v>71</v>
      </c>
      <c r="B12" s="5" t="n">
        <v>44443</v>
      </c>
      <c r="C12" s="5" t="n">
        <v>44443</v>
      </c>
    </row>
    <row r="13" spans="1:3">
      <c r="A13" s="4" t="s">
        <v>72</v>
      </c>
      <c r="B13" s="5" t="n">
        <v>0</v>
      </c>
      <c r="C13" s="5" t="n">
        <v>0</v>
      </c>
    </row>
    <row r="14" spans="1:3">
      <c r="A14" s="4" t="s">
        <v>73</v>
      </c>
      <c r="B14" s="5" t="n">
        <v>0</v>
      </c>
      <c r="C14" s="5" t="n">
        <v>0</v>
      </c>
    </row>
    <row r="15" spans="1:3">
      <c r="A15" s="4" t="s">
        <v>74</v>
      </c>
      <c r="B15" s="5" t="n">
        <v>625000</v>
      </c>
      <c r="C15" s="5" t="n">
        <v>625000</v>
      </c>
    </row>
    <row r="16" spans="1:3">
      <c r="A16" s="4" t="s">
        <v>75</v>
      </c>
      <c r="B16" s="5" t="n">
        <v>517359</v>
      </c>
      <c r="C16" s="5" t="n">
        <v>483512</v>
      </c>
    </row>
    <row r="17" spans="1:3">
      <c r="A17" s="4" t="s">
        <v>76</v>
      </c>
      <c r="B17" s="5" t="n">
        <v>517359</v>
      </c>
      <c r="C17" s="5" t="n">
        <v>483512</v>
      </c>
    </row>
    <row r="18" spans="1:3">
      <c r="A18" s="4" t="s">
        <v>77</v>
      </c>
      <c r="B18" s="6" t="n">
        <v>5231274</v>
      </c>
      <c r="C18" s="6" t="n">
        <v>4889043</v>
      </c>
    </row>
    <row r="19" spans="1:3">
      <c r="A19" s="4" t="s">
        <v>78</v>
      </c>
      <c r="B19" s="8" t="n">
        <v>0.001</v>
      </c>
      <c r="C19" s="8" t="n">
        <v>0.001</v>
      </c>
    </row>
    <row r="20" spans="1:3">
      <c r="A20" s="4" t="s">
        <v>79</v>
      </c>
      <c r="B20" s="5" t="n">
        <v>100000000</v>
      </c>
      <c r="C20" s="5" t="n">
        <v>100000000</v>
      </c>
    </row>
    <row r="21" spans="1:3">
      <c r="A21" s="4" t="s">
        <v>80</v>
      </c>
      <c r="B21" s="5" t="n">
        <v>43761825</v>
      </c>
      <c r="C21" s="5" t="n">
        <v>38844374</v>
      </c>
    </row>
    <row r="22" spans="1:3">
      <c r="A22" s="4" t="s">
        <v>81</v>
      </c>
      <c r="B22" s="5" t="n">
        <v>42582613</v>
      </c>
      <c r="C22" s="5" t="n">
        <v>37665162</v>
      </c>
    </row>
    <row r="23" spans="1:3">
      <c r="A23" s="4" t="s">
        <v>82</v>
      </c>
      <c r="B23" s="5" t="n">
        <v>1179212</v>
      </c>
      <c r="C23" s="5" t="n">
        <v>11792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30</v>
      </c>
    </row>
    <row r="3" spans="1:3">
      <c r="A3" s="3" t="s">
        <v>296</v>
      </c>
    </row>
    <row r="4" spans="1:3">
      <c r="A4" s="4" t="s">
        <v>297</v>
      </c>
      <c r="B4" s="6" t="n">
        <v>0</v>
      </c>
      <c r="C4" s="6" t="n">
        <v>47143</v>
      </c>
    </row>
    <row r="5" spans="1:3">
      <c r="A5" s="4" t="s">
        <v>143</v>
      </c>
      <c r="B5" s="5" t="n">
        <v>-13700</v>
      </c>
      <c r="C5" s="5" t="n">
        <v>-17972</v>
      </c>
    </row>
    <row r="6" spans="1:3">
      <c r="A6" s="4" t="s">
        <v>298</v>
      </c>
      <c r="B6" s="5" t="n">
        <v>62361</v>
      </c>
      <c r="C6" s="5" t="n">
        <v>75951</v>
      </c>
    </row>
    <row r="7" spans="1:3">
      <c r="A7" s="4" t="s">
        <v>299</v>
      </c>
      <c r="B7" s="5" t="n">
        <v>35901</v>
      </c>
      <c r="C7" s="5" t="n">
        <v>84562</v>
      </c>
    </row>
    <row r="8" spans="1:3">
      <c r="A8" s="4" t="s">
        <v>300</v>
      </c>
      <c r="B8" s="5" t="n">
        <v>24606</v>
      </c>
    </row>
    <row r="9" spans="1:3">
      <c r="A9" s="4" t="s">
        <v>301</v>
      </c>
      <c r="B9" s="5" t="n">
        <v>4446</v>
      </c>
    </row>
    <row r="10" spans="1:3">
      <c r="A10" s="4" t="s">
        <v>302</v>
      </c>
      <c r="B10" s="5" t="n">
        <v>1143067</v>
      </c>
      <c r="C10" s="5" t="n">
        <v>612377</v>
      </c>
    </row>
    <row r="11" spans="1:3">
      <c r="A11" s="4" t="s">
        <v>303</v>
      </c>
      <c r="B11" s="5" t="n">
        <v>388921</v>
      </c>
      <c r="C11" s="5" t="n">
        <v>251550</v>
      </c>
    </row>
    <row r="12" spans="1:3">
      <c r="A12" s="4" t="s">
        <v>304</v>
      </c>
      <c r="B12" s="6" t="n">
        <v>647053</v>
      </c>
      <c r="C12" s="6" t="n">
        <v>5086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47"/>
    <col customWidth="1" max="3" min="3" width="16"/>
    <col customWidth="1" max="4" min="4" width="14"/>
  </cols>
  <sheetData>
    <row r="1" spans="1:4">
      <c r="A1" s="1" t="s">
        <v>305</v>
      </c>
      <c r="C1" s="2" t="s">
        <v>1</v>
      </c>
    </row>
    <row r="2" spans="1:4">
      <c r="C2" s="2" t="s">
        <v>2</v>
      </c>
      <c r="D2" s="2" t="s">
        <v>30</v>
      </c>
    </row>
    <row r="3" spans="1:4">
      <c r="A3" s="4" t="s">
        <v>306</v>
      </c>
      <c r="C3" s="6" t="n">
        <v>1220222</v>
      </c>
      <c r="D3" s="6" t="n">
        <v>1210519</v>
      </c>
    </row>
    <row r="4" spans="1:4">
      <c r="A4" s="4" t="s">
        <v>307</v>
      </c>
      <c r="C4" s="5" t="n">
        <v>-888463</v>
      </c>
      <c r="D4" s="5" t="n">
        <v>-801271</v>
      </c>
    </row>
    <row r="5" spans="1:4">
      <c r="A5" s="4" t="s">
        <v>173</v>
      </c>
      <c r="C5" s="6" t="n">
        <v>331759</v>
      </c>
      <c r="D5" s="5" t="n">
        <v>409248</v>
      </c>
    </row>
    <row r="6" spans="1:4">
      <c r="A6" s="4" t="s">
        <v>308</v>
      </c>
    </row>
    <row r="7" spans="1:4">
      <c r="A7" s="4" t="s">
        <v>309</v>
      </c>
      <c r="C7" s="4" t="s">
        <v>310</v>
      </c>
    </row>
    <row r="8" spans="1:4">
      <c r="A8" s="4" t="s">
        <v>306</v>
      </c>
      <c r="C8" s="6" t="n">
        <v>230299</v>
      </c>
      <c r="D8" s="5" t="n">
        <v>230299</v>
      </c>
    </row>
    <row r="9" spans="1:4">
      <c r="A9" s="4" t="s">
        <v>311</v>
      </c>
    </row>
    <row r="10" spans="1:4">
      <c r="A10" s="4" t="s">
        <v>309</v>
      </c>
      <c r="C10" s="4" t="s">
        <v>312</v>
      </c>
    </row>
    <row r="11" spans="1:4">
      <c r="A11" s="4" t="s">
        <v>306</v>
      </c>
      <c r="C11" s="6" t="n">
        <v>549365</v>
      </c>
      <c r="D11" s="5" t="n">
        <v>548156</v>
      </c>
    </row>
    <row r="12" spans="1:4">
      <c r="A12" s="4" t="s">
        <v>313</v>
      </c>
    </row>
    <row r="13" spans="1:4">
      <c r="A13" s="4" t="s">
        <v>309</v>
      </c>
      <c r="C13" s="4" t="s">
        <v>314</v>
      </c>
    </row>
    <row r="14" spans="1:4">
      <c r="A14" s="4" t="s">
        <v>306</v>
      </c>
      <c r="C14" s="6" t="n">
        <v>98192</v>
      </c>
      <c r="D14" s="5" t="n">
        <v>95754</v>
      </c>
    </row>
    <row r="15" spans="1:4">
      <c r="A15" s="4" t="s">
        <v>315</v>
      </c>
    </row>
    <row r="16" spans="1:4">
      <c r="A16" s="4" t="s">
        <v>309</v>
      </c>
      <c r="C16" s="4" t="s">
        <v>310</v>
      </c>
    </row>
    <row r="17" spans="1:4">
      <c r="A17" s="4" t="s">
        <v>306</v>
      </c>
      <c r="C17" s="6" t="n">
        <v>32992</v>
      </c>
      <c r="D17" s="5" t="n">
        <v>32992</v>
      </c>
    </row>
    <row r="18" spans="1:4">
      <c r="A18" s="4" t="s">
        <v>316</v>
      </c>
    </row>
    <row r="19" spans="1:4">
      <c r="A19" s="4" t="s">
        <v>309</v>
      </c>
      <c r="B19" s="4" t="s">
        <v>317</v>
      </c>
      <c r="C19" s="4" t="s">
        <v>318</v>
      </c>
    </row>
    <row r="20" spans="1:4">
      <c r="A20" s="4" t="s">
        <v>306</v>
      </c>
      <c r="C20" s="6" t="n">
        <v>309374</v>
      </c>
      <c r="D20" s="6" t="n">
        <v>303318</v>
      </c>
    </row>
    <row r="21" spans="1:4"/>
    <row r="22" spans="1:4">
      <c r="A22" s="4" t="s">
        <v>317</v>
      </c>
      <c r="B22" s="4" t="s">
        <v>319</v>
      </c>
    </row>
  </sheetData>
  <mergeCells count="3">
    <mergeCell ref="A1:B2"/>
    <mergeCell ref="A21:C21"/>
    <mergeCell ref="B22:C2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0</v>
      </c>
      <c r="B1" s="2" t="s">
        <v>1</v>
      </c>
    </row>
    <row r="2" spans="1:3">
      <c r="B2" s="2" t="s">
        <v>2</v>
      </c>
      <c r="C2" s="2" t="s">
        <v>30</v>
      </c>
    </row>
    <row r="3" spans="1:3">
      <c r="A3" s="3" t="s">
        <v>321</v>
      </c>
    </row>
    <row r="4" spans="1:3">
      <c r="A4" s="4" t="s">
        <v>322</v>
      </c>
      <c r="B4" s="6" t="n">
        <v>87192</v>
      </c>
      <c r="C4" s="6" t="n">
        <v>10836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3</v>
      </c>
      <c r="B1" s="2" t="s">
        <v>2</v>
      </c>
      <c r="C1" s="2" t="s">
        <v>30</v>
      </c>
    </row>
    <row r="2" spans="1:3">
      <c r="A2" s="3" t="s">
        <v>324</v>
      </c>
    </row>
    <row r="3" spans="1:3">
      <c r="A3" s="4" t="s">
        <v>325</v>
      </c>
      <c r="B3" s="6" t="n">
        <v>110819</v>
      </c>
      <c r="C3" s="6" t="n">
        <v>64007</v>
      </c>
    </row>
    <row r="4" spans="1:3">
      <c r="A4" s="4" t="s">
        <v>326</v>
      </c>
      <c r="B4" s="5" t="n">
        <v>342233</v>
      </c>
      <c r="C4" s="5" t="n">
        <v>319854</v>
      </c>
    </row>
    <row r="5" spans="1:3">
      <c r="A5" s="4" t="s">
        <v>327</v>
      </c>
      <c r="B5" s="5" t="n">
        <v>75000</v>
      </c>
      <c r="C5" s="5" t="n">
        <v>76639</v>
      </c>
    </row>
    <row r="6" spans="1:3">
      <c r="A6" s="4" t="s">
        <v>328</v>
      </c>
      <c r="B6" s="5" t="n">
        <v>44249</v>
      </c>
      <c r="C6" s="5" t="n">
        <v>44249</v>
      </c>
    </row>
    <row r="7" spans="1:3">
      <c r="A7" s="4" t="s">
        <v>329</v>
      </c>
      <c r="B7" s="5" t="n">
        <v>51181</v>
      </c>
      <c r="C7" s="5" t="n">
        <v>49614</v>
      </c>
    </row>
    <row r="8" spans="1:3">
      <c r="A8" s="4" t="s">
        <v>330</v>
      </c>
      <c r="B8" s="5" t="n">
        <v>130000</v>
      </c>
      <c r="C8" s="4" t="s">
        <v>44</v>
      </c>
    </row>
    <row r="9" spans="1:3">
      <c r="A9" s="4" t="s">
        <v>331</v>
      </c>
      <c r="B9" s="5" t="n">
        <v>232417</v>
      </c>
      <c r="C9" s="4" t="s">
        <v>44</v>
      </c>
    </row>
    <row r="10" spans="1:3">
      <c r="A10" s="4" t="s">
        <v>332</v>
      </c>
      <c r="B10" s="5" t="n">
        <v>0</v>
      </c>
      <c r="C10" s="5" t="n">
        <v>25852</v>
      </c>
    </row>
    <row r="11" spans="1:3">
      <c r="A11" s="4" t="s">
        <v>333</v>
      </c>
      <c r="B11" s="5" t="n">
        <v>50457</v>
      </c>
      <c r="C11" s="5" t="n">
        <v>17450</v>
      </c>
    </row>
    <row r="12" spans="1:3">
      <c r="A12" s="4" t="s">
        <v>106</v>
      </c>
      <c r="B12" s="6" t="n">
        <v>1036356</v>
      </c>
      <c r="C12" s="6" t="n">
        <v>5976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34</v>
      </c>
      <c r="B1" s="2" t="s">
        <v>2</v>
      </c>
      <c r="C1" s="2" t="s">
        <v>30</v>
      </c>
    </row>
    <row r="2" spans="1:3">
      <c r="A2" s="4" t="s">
        <v>47</v>
      </c>
      <c r="B2" s="6" t="n">
        <v>1300000</v>
      </c>
      <c r="C2" s="6" t="n">
        <v>991089</v>
      </c>
    </row>
    <row r="3" spans="1:3">
      <c r="A3" s="4" t="s">
        <v>335</v>
      </c>
    </row>
    <row r="4" spans="1:3">
      <c r="A4" s="4" t="s">
        <v>47</v>
      </c>
      <c r="B4" s="5" t="n">
        <v>1200000</v>
      </c>
      <c r="C4" s="5" t="n">
        <v>891089</v>
      </c>
    </row>
    <row r="5" spans="1:3">
      <c r="A5" s="4" t="s">
        <v>336</v>
      </c>
    </row>
    <row r="6" spans="1:3">
      <c r="A6" s="4" t="s">
        <v>47</v>
      </c>
      <c r="B6" s="6" t="n">
        <v>100000</v>
      </c>
      <c r="C6" s="6" t="n">
        <v>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4"/>
  </cols>
  <sheetData>
    <row r="1" spans="1:7">
      <c r="A1" s="1" t="s">
        <v>337</v>
      </c>
      <c r="B1" s="2" t="s">
        <v>338</v>
      </c>
      <c r="C1" s="2" t="s">
        <v>2</v>
      </c>
      <c r="D1" s="2" t="s">
        <v>30</v>
      </c>
      <c r="E1" s="2" t="s">
        <v>339</v>
      </c>
      <c r="F1" s="2" t="s">
        <v>340</v>
      </c>
      <c r="G1" s="2" t="s">
        <v>341</v>
      </c>
    </row>
    <row r="2" spans="1:7">
      <c r="A2" s="4" t="s">
        <v>47</v>
      </c>
      <c r="C2" s="6" t="n">
        <v>1300000</v>
      </c>
      <c r="D2" s="6" t="n">
        <v>991089</v>
      </c>
    </row>
    <row r="3" spans="1:7">
      <c r="A3" s="4" t="s">
        <v>342</v>
      </c>
      <c r="D3" s="5" t="n">
        <v>1875000</v>
      </c>
    </row>
    <row r="4" spans="1:7">
      <c r="A4" s="4" t="s">
        <v>343</v>
      </c>
      <c r="B4" s="5" t="n">
        <v>375000</v>
      </c>
    </row>
    <row r="5" spans="1:7">
      <c r="A5" s="4" t="s">
        <v>136</v>
      </c>
      <c r="C5" s="5" t="n">
        <v>15500</v>
      </c>
      <c r="D5" s="6" t="n">
        <v>129767</v>
      </c>
    </row>
    <row r="6" spans="1:7">
      <c r="A6" s="4" t="s">
        <v>344</v>
      </c>
      <c r="B6" s="6" t="n">
        <v>1800</v>
      </c>
    </row>
    <row r="7" spans="1:7">
      <c r="A7" s="4" t="s">
        <v>345</v>
      </c>
    </row>
    <row r="8" spans="1:7">
      <c r="A8" s="4" t="s">
        <v>346</v>
      </c>
      <c r="B8" s="9" t="n">
        <v>0.35</v>
      </c>
      <c r="D8" s="9" t="n">
        <v>0.1</v>
      </c>
    </row>
    <row r="9" spans="1:7">
      <c r="A9" s="4" t="s">
        <v>347</v>
      </c>
    </row>
    <row r="10" spans="1:7">
      <c r="A10" s="4" t="s">
        <v>346</v>
      </c>
      <c r="B10" s="9" t="n">
        <v>0.12</v>
      </c>
      <c r="D10" s="9" t="n">
        <v>0.35</v>
      </c>
    </row>
    <row r="11" spans="1:7">
      <c r="A11" s="4" t="s">
        <v>348</v>
      </c>
    </row>
    <row r="12" spans="1:7">
      <c r="A12" s="4" t="s">
        <v>349</v>
      </c>
      <c r="C12" s="6" t="n">
        <v>1200000</v>
      </c>
    </row>
    <row r="13" spans="1:7">
      <c r="A13" s="4" t="s">
        <v>350</v>
      </c>
      <c r="C13" s="4" t="s">
        <v>351</v>
      </c>
    </row>
    <row r="14" spans="1:7">
      <c r="A14" s="4" t="s">
        <v>335</v>
      </c>
    </row>
    <row r="15" spans="1:7">
      <c r="A15" s="4" t="s">
        <v>349</v>
      </c>
      <c r="C15" s="6" t="n">
        <v>308911</v>
      </c>
      <c r="D15" s="6" t="n">
        <v>250000</v>
      </c>
    </row>
    <row r="16" spans="1:7">
      <c r="A16" s="4" t="s">
        <v>47</v>
      </c>
      <c r="C16" s="5" t="n">
        <v>1200000</v>
      </c>
      <c r="D16" s="6" t="n">
        <v>891089</v>
      </c>
    </row>
    <row r="17" spans="1:7">
      <c r="A17" s="4" t="s">
        <v>352</v>
      </c>
      <c r="C17" s="6" t="n">
        <v>50000</v>
      </c>
    </row>
    <row r="18" spans="1:7">
      <c r="A18" s="4" t="s">
        <v>350</v>
      </c>
      <c r="C18" s="4" t="s">
        <v>353</v>
      </c>
      <c r="D18" s="4" t="s">
        <v>354</v>
      </c>
    </row>
    <row r="19" spans="1:7">
      <c r="A19" s="4" t="s">
        <v>355</v>
      </c>
      <c r="F19" s="6" t="n">
        <v>83766</v>
      </c>
    </row>
    <row r="20" spans="1:7">
      <c r="A20" s="4" t="s">
        <v>343</v>
      </c>
      <c r="D20" s="5" t="n">
        <v>750000</v>
      </c>
    </row>
    <row r="21" spans="1:7">
      <c r="A21" s="4" t="s">
        <v>136</v>
      </c>
      <c r="C21" s="6" t="n">
        <v>472100</v>
      </c>
      <c r="D21" s="6" t="n">
        <v>69600</v>
      </c>
    </row>
    <row r="22" spans="1:7">
      <c r="A22" s="4" t="s">
        <v>336</v>
      </c>
    </row>
    <row r="23" spans="1:7">
      <c r="A23" s="4" t="s">
        <v>47</v>
      </c>
      <c r="C23" s="6" t="n">
        <v>100000</v>
      </c>
      <c r="D23" s="5" t="n">
        <v>100000</v>
      </c>
    </row>
    <row r="24" spans="1:7">
      <c r="A24" s="4" t="s">
        <v>350</v>
      </c>
      <c r="C24" s="4" t="s">
        <v>353</v>
      </c>
      <c r="E24" s="4" t="s">
        <v>356</v>
      </c>
    </row>
    <row r="25" spans="1:7">
      <c r="A25" s="4" t="s">
        <v>342</v>
      </c>
      <c r="E25" s="5" t="n">
        <v>75000</v>
      </c>
    </row>
    <row r="26" spans="1:7">
      <c r="A26" s="4" t="s">
        <v>346</v>
      </c>
      <c r="E26" s="9" t="n">
        <v>0.25</v>
      </c>
    </row>
    <row r="27" spans="1:7">
      <c r="A27" s="4" t="s">
        <v>357</v>
      </c>
      <c r="E27" s="6" t="n">
        <v>15500</v>
      </c>
    </row>
    <row r="28" spans="1:7">
      <c r="A28" s="4" t="s">
        <v>136</v>
      </c>
      <c r="C28" s="6" t="n">
        <v>15500</v>
      </c>
      <c r="D28" s="5" t="n">
        <v>15333</v>
      </c>
    </row>
    <row r="29" spans="1:7">
      <c r="A29" s="4" t="s">
        <v>358</v>
      </c>
    </row>
    <row r="30" spans="1:7">
      <c r="A30" s="4" t="s">
        <v>47</v>
      </c>
      <c r="G30" s="6" t="n">
        <v>100000</v>
      </c>
    </row>
    <row r="31" spans="1:7">
      <c r="A31" s="4" t="s">
        <v>335</v>
      </c>
    </row>
    <row r="32" spans="1:7">
      <c r="A32" s="4" t="s">
        <v>136</v>
      </c>
      <c r="D32" s="6" t="n">
        <v>1144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59</v>
      </c>
      <c r="B1" s="2" t="s">
        <v>2</v>
      </c>
      <c r="C1" s="2" t="s">
        <v>360</v>
      </c>
      <c r="D1" s="2" t="s">
        <v>30</v>
      </c>
    </row>
    <row r="2" spans="1:4">
      <c r="A2" s="4" t="s">
        <v>361</v>
      </c>
      <c r="B2" s="6" t="n">
        <v>110819</v>
      </c>
      <c r="D2" s="6" t="n">
        <v>64007</v>
      </c>
    </row>
    <row r="3" spans="1:4">
      <c r="A3" s="4" t="s">
        <v>330</v>
      </c>
      <c r="B3" s="5" t="n">
        <v>130000</v>
      </c>
      <c r="D3" s="4" t="s">
        <v>44</v>
      </c>
    </row>
    <row r="4" spans="1:4">
      <c r="A4" s="4" t="s">
        <v>331</v>
      </c>
      <c r="B4" s="5" t="n">
        <v>232417</v>
      </c>
      <c r="D4" s="4" t="s">
        <v>44</v>
      </c>
    </row>
    <row r="5" spans="1:4">
      <c r="A5" s="4" t="s">
        <v>362</v>
      </c>
      <c r="B5" s="5" t="n">
        <v>211722</v>
      </c>
    </row>
    <row r="6" spans="1:4">
      <c r="A6" s="4" t="s">
        <v>363</v>
      </c>
      <c r="B6" s="5" t="n">
        <v>392417</v>
      </c>
    </row>
    <row r="7" spans="1:4">
      <c r="A7" s="4" t="s">
        <v>364</v>
      </c>
    </row>
    <row r="8" spans="1:4">
      <c r="A8" s="4" t="s">
        <v>361</v>
      </c>
      <c r="B8" s="5" t="n">
        <v>43750</v>
      </c>
      <c r="C8" s="6" t="n">
        <v>175000</v>
      </c>
    </row>
    <row r="9" spans="1:4">
      <c r="A9" s="4" t="s">
        <v>365</v>
      </c>
      <c r="C9" s="4" t="s">
        <v>366</v>
      </c>
    </row>
    <row r="10" spans="1:4">
      <c r="A10" s="4" t="s">
        <v>367</v>
      </c>
      <c r="C10" s="5" t="n">
        <v>125000</v>
      </c>
    </row>
    <row r="11" spans="1:4">
      <c r="A11" s="4" t="s">
        <v>368</v>
      </c>
      <c r="C11" s="9" t="n">
        <v>0.29</v>
      </c>
    </row>
    <row r="12" spans="1:4">
      <c r="A12" s="4" t="s">
        <v>362</v>
      </c>
      <c r="B12" s="5" t="n">
        <v>66950</v>
      </c>
    </row>
    <row r="13" spans="1:4">
      <c r="A13" s="4" t="s">
        <v>369</v>
      </c>
    </row>
    <row r="14" spans="1:4">
      <c r="A14" s="4" t="s">
        <v>330</v>
      </c>
      <c r="B14" s="5" t="n">
        <v>578484</v>
      </c>
    </row>
    <row r="15" spans="1:4">
      <c r="A15" s="4" t="s">
        <v>331</v>
      </c>
      <c r="B15" s="6" t="n">
        <v>2761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7"/>
    <col customWidth="1" max="3" min="3" width="17"/>
  </cols>
  <sheetData>
    <row r="1" spans="1:3">
      <c r="A1" s="1" t="s">
        <v>370</v>
      </c>
      <c r="B1" s="2" t="s">
        <v>1</v>
      </c>
    </row>
    <row r="2" spans="1:3">
      <c r="B2" s="2" t="s">
        <v>2</v>
      </c>
      <c r="C2" s="2" t="s">
        <v>30</v>
      </c>
    </row>
    <row r="3" spans="1:3">
      <c r="A3" s="4" t="s">
        <v>371</v>
      </c>
      <c r="B3" s="4" t="s">
        <v>372</v>
      </c>
      <c r="C3" s="4" t="s">
        <v>372</v>
      </c>
    </row>
    <row r="4" spans="1:3">
      <c r="A4" s="4" t="s">
        <v>345</v>
      </c>
    </row>
    <row r="5" spans="1:3">
      <c r="A5" s="4" t="s">
        <v>373</v>
      </c>
      <c r="B5" s="4" t="s">
        <v>374</v>
      </c>
      <c r="C5" s="4" t="s">
        <v>375</v>
      </c>
    </row>
    <row r="6" spans="1:3">
      <c r="A6" s="4" t="s">
        <v>376</v>
      </c>
      <c r="B6" s="4" t="s">
        <v>377</v>
      </c>
      <c r="C6" s="4" t="s">
        <v>378</v>
      </c>
    </row>
    <row r="7" spans="1:3">
      <c r="A7" s="4" t="s">
        <v>379</v>
      </c>
      <c r="B7" s="4" t="s">
        <v>380</v>
      </c>
      <c r="C7" s="4" t="s">
        <v>380</v>
      </c>
    </row>
    <row r="8" spans="1:3">
      <c r="A8" s="4" t="s">
        <v>347</v>
      </c>
    </row>
    <row r="9" spans="1:3">
      <c r="A9" s="4" t="s">
        <v>373</v>
      </c>
      <c r="B9" s="4" t="s">
        <v>381</v>
      </c>
      <c r="C9" s="4" t="s">
        <v>382</v>
      </c>
    </row>
    <row r="10" spans="1:3">
      <c r="A10" s="4" t="s">
        <v>376</v>
      </c>
      <c r="B10" s="4" t="s">
        <v>383</v>
      </c>
      <c r="C10" s="4" t="s">
        <v>384</v>
      </c>
    </row>
    <row r="11" spans="1:3">
      <c r="A11" s="4" t="s">
        <v>379</v>
      </c>
      <c r="B11" s="4" t="s">
        <v>385</v>
      </c>
      <c r="C11" s="4" t="s">
        <v>38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25"/>
    <col customWidth="1" max="3" min="3" width="14"/>
  </cols>
  <sheetData>
    <row r="1" spans="1:3">
      <c r="A1" s="1" t="s">
        <v>386</v>
      </c>
      <c r="B1" s="2" t="s">
        <v>1</v>
      </c>
    </row>
    <row r="2" spans="1:3">
      <c r="B2" s="2" t="s">
        <v>2</v>
      </c>
      <c r="C2" s="2" t="s">
        <v>30</v>
      </c>
    </row>
    <row r="3" spans="1:3">
      <c r="A3" s="3" t="s">
        <v>387</v>
      </c>
    </row>
    <row r="4" spans="1:3">
      <c r="A4" s="4" t="s">
        <v>388</v>
      </c>
      <c r="B4" s="5" t="n">
        <v>5341284</v>
      </c>
      <c r="C4" s="5" t="n">
        <v>3944557</v>
      </c>
    </row>
    <row r="5" spans="1:3">
      <c r="A5" s="4" t="s">
        <v>389</v>
      </c>
      <c r="B5" s="5" t="n">
        <v>660265</v>
      </c>
      <c r="C5" s="5" t="n">
        <v>2491200</v>
      </c>
    </row>
    <row r="6" spans="1:3">
      <c r="A6" s="4" t="s">
        <v>390</v>
      </c>
      <c r="B6" s="5" t="n">
        <v>-3108141</v>
      </c>
      <c r="C6" s="4" t="s">
        <v>44</v>
      </c>
    </row>
    <row r="7" spans="1:3">
      <c r="A7" s="4" t="s">
        <v>391</v>
      </c>
      <c r="B7" s="5" t="n">
        <v>-1599204</v>
      </c>
      <c r="C7" s="5" t="n">
        <v>-1094473</v>
      </c>
    </row>
    <row r="8" spans="1:3">
      <c r="A8" s="4" t="s">
        <v>392</v>
      </c>
      <c r="B8" s="5" t="n">
        <v>1294204</v>
      </c>
      <c r="C8" s="5" t="n">
        <v>5341284</v>
      </c>
    </row>
    <row r="9" spans="1:3">
      <c r="A9" s="4" t="s">
        <v>393</v>
      </c>
      <c r="B9" s="5" t="n">
        <v>804204</v>
      </c>
    </row>
    <row r="10" spans="1:3">
      <c r="A10" s="3" t="s">
        <v>394</v>
      </c>
    </row>
    <row r="11" spans="1:3">
      <c r="A11" s="4" t="s">
        <v>395</v>
      </c>
      <c r="B11" s="9" t="n">
        <v>0.7</v>
      </c>
      <c r="C11" s="9" t="n">
        <v>1.27</v>
      </c>
    </row>
    <row r="12" spans="1:3">
      <c r="A12" s="4" t="s">
        <v>389</v>
      </c>
      <c r="B12" s="10" t="n">
        <v>0.3</v>
      </c>
      <c r="C12" s="10" t="n">
        <v>0.1</v>
      </c>
    </row>
    <row r="13" spans="1:3">
      <c r="A13" s="4" t="s">
        <v>390</v>
      </c>
      <c r="B13" s="10" t="n">
        <v>0.16</v>
      </c>
      <c r="C13" s="4" t="s">
        <v>44</v>
      </c>
    </row>
    <row r="14" spans="1:3">
      <c r="A14" s="4" t="s">
        <v>391</v>
      </c>
      <c r="B14" s="10" t="n">
        <v>1.73</v>
      </c>
      <c r="C14" s="10" t="n">
        <v>1.4</v>
      </c>
    </row>
    <row r="15" spans="1:3">
      <c r="A15" s="4" t="s">
        <v>396</v>
      </c>
      <c r="B15" s="10" t="n">
        <v>0.51</v>
      </c>
      <c r="C15" s="9" t="n">
        <v>0.7</v>
      </c>
    </row>
    <row r="16" spans="1:3">
      <c r="A16" s="4" t="s">
        <v>393</v>
      </c>
      <c r="B16" s="9" t="n">
        <v>0.76</v>
      </c>
    </row>
    <row r="17" spans="1:3">
      <c r="A17" s="4" t="s">
        <v>397</v>
      </c>
      <c r="B17" s="4" t="s">
        <v>398</v>
      </c>
    </row>
    <row r="18" spans="1:3">
      <c r="A18" s="4" t="s">
        <v>399</v>
      </c>
      <c r="B18" s="4" t="s">
        <v>400</v>
      </c>
    </row>
    <row r="19" spans="1:3">
      <c r="A19" s="3" t="s">
        <v>401</v>
      </c>
    </row>
    <row r="20" spans="1:3">
      <c r="A20" s="4" t="s">
        <v>402</v>
      </c>
      <c r="B20" s="6" t="n">
        <v>145533</v>
      </c>
    </row>
    <row r="21" spans="1:3">
      <c r="A21" s="4" t="s">
        <v>403</v>
      </c>
      <c r="B21" s="6" t="n">
        <v>542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4"/>
    <col customWidth="1" max="2" min="2" width="25"/>
    <col customWidth="1" max="3" min="3" width="14"/>
    <col customWidth="1" max="4" min="4" width="14"/>
  </cols>
  <sheetData>
    <row r="1" spans="1:4">
      <c r="A1" s="1" t="s">
        <v>404</v>
      </c>
      <c r="B1" s="2" t="s">
        <v>1</v>
      </c>
    </row>
    <row r="2" spans="1:4">
      <c r="B2" s="2" t="s">
        <v>2</v>
      </c>
      <c r="C2" s="2" t="s">
        <v>30</v>
      </c>
      <c r="D2" s="2" t="s">
        <v>287</v>
      </c>
    </row>
    <row r="3" spans="1:4">
      <c r="A3" s="4" t="s">
        <v>405</v>
      </c>
      <c r="B3" s="9" t="n">
        <v>0.51</v>
      </c>
      <c r="C3" s="9" t="n">
        <v>0.7</v>
      </c>
      <c r="D3" s="9" t="n">
        <v>1.27</v>
      </c>
    </row>
    <row r="4" spans="1:4">
      <c r="A4" s="4" t="s">
        <v>406</v>
      </c>
      <c r="B4" s="5" t="n">
        <v>1294204</v>
      </c>
      <c r="C4" s="5" t="n">
        <v>5341284</v>
      </c>
      <c r="D4" s="5" t="n">
        <v>3944557</v>
      </c>
    </row>
    <row r="5" spans="1:4">
      <c r="A5" s="4" t="s">
        <v>407</v>
      </c>
      <c r="B5" s="9" t="n">
        <v>0.76</v>
      </c>
    </row>
    <row r="6" spans="1:4">
      <c r="A6" s="4" t="s">
        <v>408</v>
      </c>
      <c r="B6" s="4" t="s">
        <v>400</v>
      </c>
    </row>
    <row r="7" spans="1:4">
      <c r="A7" s="4" t="s">
        <v>409</v>
      </c>
      <c r="B7" s="5" t="n">
        <v>804204</v>
      </c>
    </row>
    <row r="8" spans="1:4">
      <c r="A8" s="4" t="s">
        <v>410</v>
      </c>
    </row>
    <row r="9" spans="1:4">
      <c r="A9" s="4" t="s">
        <v>405</v>
      </c>
      <c r="B9" s="9" t="n">
        <v>0.1</v>
      </c>
    </row>
    <row r="10" spans="1:4">
      <c r="A10" s="4" t="s">
        <v>406</v>
      </c>
      <c r="B10" s="5" t="n">
        <v>786667</v>
      </c>
    </row>
    <row r="11" spans="1:4">
      <c r="A11" s="4" t="s">
        <v>407</v>
      </c>
      <c r="B11" s="9" t="n">
        <v>0.11</v>
      </c>
    </row>
    <row r="12" spans="1:4">
      <c r="A12" s="4" t="s">
        <v>408</v>
      </c>
      <c r="B12" s="4" t="s">
        <v>411</v>
      </c>
    </row>
    <row r="13" spans="1:4">
      <c r="A13" s="4" t="s">
        <v>409</v>
      </c>
      <c r="B13" s="5" t="n">
        <v>296667</v>
      </c>
    </row>
    <row r="14" spans="1:4">
      <c r="A14" s="4" t="s">
        <v>412</v>
      </c>
    </row>
    <row r="15" spans="1:4">
      <c r="A15" s="4" t="s">
        <v>405</v>
      </c>
      <c r="B15" s="9" t="n">
        <v>0.32</v>
      </c>
    </row>
    <row r="16" spans="1:4">
      <c r="A16" s="4" t="s">
        <v>406</v>
      </c>
      <c r="B16" s="5" t="n">
        <v>262087</v>
      </c>
    </row>
    <row r="17" spans="1:4">
      <c r="A17" s="4" t="s">
        <v>407</v>
      </c>
      <c r="B17" s="9" t="n">
        <v>0.32</v>
      </c>
    </row>
    <row r="18" spans="1:4">
      <c r="A18" s="4" t="s">
        <v>408</v>
      </c>
      <c r="B18" s="4" t="s">
        <v>413</v>
      </c>
    </row>
    <row r="19" spans="1:4">
      <c r="A19" s="4" t="s">
        <v>409</v>
      </c>
      <c r="B19" s="5" t="n">
        <v>262087</v>
      </c>
    </row>
    <row r="20" spans="1:4">
      <c r="A20" s="4" t="s">
        <v>414</v>
      </c>
    </row>
    <row r="21" spans="1:4">
      <c r="A21" s="4" t="s">
        <v>405</v>
      </c>
      <c r="B21" s="9" t="n">
        <v>0.87</v>
      </c>
    </row>
    <row r="22" spans="1:4">
      <c r="A22" s="4" t="s">
        <v>406</v>
      </c>
      <c r="B22" s="5" t="n">
        <v>188450</v>
      </c>
    </row>
    <row r="23" spans="1:4">
      <c r="A23" s="4" t="s">
        <v>407</v>
      </c>
      <c r="B23" s="9" t="n">
        <v>0.87</v>
      </c>
    </row>
    <row r="24" spans="1:4">
      <c r="A24" s="4" t="s">
        <v>408</v>
      </c>
      <c r="B24" s="4" t="s">
        <v>415</v>
      </c>
    </row>
    <row r="25" spans="1:4">
      <c r="A25" s="4" t="s">
        <v>409</v>
      </c>
      <c r="B25" s="5" t="n">
        <v>188450</v>
      </c>
    </row>
    <row r="26" spans="1:4">
      <c r="A26" s="4" t="s">
        <v>416</v>
      </c>
    </row>
    <row r="27" spans="1:4">
      <c r="A27" s="4" t="s">
        <v>405</v>
      </c>
      <c r="B27" s="9" t="n">
        <v>5.8</v>
      </c>
    </row>
    <row r="28" spans="1:4">
      <c r="A28" s="4" t="s">
        <v>406</v>
      </c>
      <c r="B28" s="5" t="n">
        <v>57000</v>
      </c>
    </row>
    <row r="29" spans="1:4">
      <c r="A29" s="4" t="s">
        <v>407</v>
      </c>
      <c r="B29" s="9" t="n">
        <v>5.8</v>
      </c>
    </row>
    <row r="30" spans="1:4">
      <c r="A30" s="4" t="s">
        <v>408</v>
      </c>
      <c r="B30" s="4" t="s">
        <v>417</v>
      </c>
    </row>
    <row r="31" spans="1:4">
      <c r="A31" s="4" t="s">
        <v>409</v>
      </c>
      <c r="B31" s="5" t="n">
        <v>57000</v>
      </c>
    </row>
    <row r="32" spans="1:4">
      <c r="A32" s="4" t="s">
        <v>418</v>
      </c>
    </row>
    <row r="33" spans="1:4">
      <c r="A33" s="4" t="s">
        <v>405</v>
      </c>
      <c r="B33" s="9" t="n">
        <v>0.51</v>
      </c>
    </row>
    <row r="34" spans="1:4">
      <c r="A34" s="4" t="s">
        <v>406</v>
      </c>
      <c r="B34" s="5" t="n">
        <v>1294204</v>
      </c>
    </row>
    <row r="35" spans="1:4">
      <c r="A35" s="4" t="s">
        <v>407</v>
      </c>
      <c r="B35" s="9" t="n">
        <v>0.76</v>
      </c>
    </row>
    <row r="36" spans="1:4">
      <c r="A36" s="4" t="s">
        <v>408</v>
      </c>
      <c r="B36" s="4" t="s">
        <v>400</v>
      </c>
    </row>
    <row r="37" spans="1:4">
      <c r="A37" s="4" t="s">
        <v>409</v>
      </c>
      <c r="B37" s="5" t="n">
        <v>8042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3</v>
      </c>
      <c r="B1" s="2" t="s">
        <v>1</v>
      </c>
    </row>
    <row r="2" spans="1:3">
      <c r="B2" s="2" t="s">
        <v>2</v>
      </c>
      <c r="C2" s="2" t="s">
        <v>30</v>
      </c>
    </row>
    <row r="3" spans="1:3">
      <c r="A3" s="3" t="s">
        <v>84</v>
      </c>
    </row>
    <row r="4" spans="1:3">
      <c r="A4" s="4" t="s">
        <v>85</v>
      </c>
      <c r="B4" s="6" t="n">
        <v>10384893</v>
      </c>
      <c r="C4" s="6" t="n">
        <v>7018137</v>
      </c>
    </row>
    <row r="5" spans="1:3">
      <c r="A5" s="4" t="s">
        <v>86</v>
      </c>
      <c r="B5" s="5" t="n">
        <v>3647433</v>
      </c>
      <c r="C5" s="5" t="n">
        <v>2546392</v>
      </c>
    </row>
    <row r="6" spans="1:3">
      <c r="A6" s="4" t="s">
        <v>87</v>
      </c>
      <c r="B6" s="5" t="n">
        <v>6737460</v>
      </c>
      <c r="C6" s="5" t="n">
        <v>4471745</v>
      </c>
    </row>
    <row r="7" spans="1:3">
      <c r="A7" s="4" t="s">
        <v>88</v>
      </c>
      <c r="B7" s="5" t="n">
        <v>8026636</v>
      </c>
      <c r="C7" s="5" t="n">
        <v>4890280</v>
      </c>
    </row>
    <row r="8" spans="1:3">
      <c r="A8" s="4" t="s">
        <v>89</v>
      </c>
      <c r="B8" s="5" t="n">
        <v>-1289176</v>
      </c>
      <c r="C8" s="5" t="n">
        <v>-418535</v>
      </c>
    </row>
    <row r="9" spans="1:3">
      <c r="A9" s="4" t="s">
        <v>90</v>
      </c>
      <c r="B9" s="5" t="n">
        <v>119027</v>
      </c>
      <c r="C9" s="5" t="n">
        <v>208147</v>
      </c>
    </row>
    <row r="10" spans="1:3">
      <c r="A10" s="4" t="s">
        <v>91</v>
      </c>
      <c r="B10" s="5" t="n">
        <v>-1408203</v>
      </c>
      <c r="C10" s="5" t="n">
        <v>-626682</v>
      </c>
    </row>
    <row r="11" spans="1:3">
      <c r="A11" s="3" t="s">
        <v>92</v>
      </c>
    </row>
    <row r="12" spans="1:3">
      <c r="A12" s="4" t="s">
        <v>93</v>
      </c>
      <c r="B12" s="5" t="n">
        <v>-342233</v>
      </c>
      <c r="C12" s="5" t="n">
        <v>-319854</v>
      </c>
    </row>
    <row r="13" spans="1:3">
      <c r="A13" s="4" t="s">
        <v>94</v>
      </c>
      <c r="B13" s="6" t="n">
        <v>-1750436</v>
      </c>
      <c r="C13" s="6" t="n">
        <v>-946536</v>
      </c>
    </row>
    <row r="14" spans="1:3">
      <c r="A14" s="3" t="s">
        <v>95</v>
      </c>
    </row>
    <row r="15" spans="1:3">
      <c r="A15" s="4" t="s">
        <v>96</v>
      </c>
      <c r="B15" s="9" t="n">
        <v>-0.03</v>
      </c>
      <c r="C15" s="9" t="n">
        <v>-0.02</v>
      </c>
    </row>
    <row r="16" spans="1:3">
      <c r="A16" s="4" t="s">
        <v>93</v>
      </c>
      <c r="B16" s="10" t="n">
        <v>-0.01</v>
      </c>
      <c r="C16" s="10" t="n">
        <v>-0.01</v>
      </c>
    </row>
    <row r="17" spans="1:3">
      <c r="A17" s="4" t="s">
        <v>97</v>
      </c>
      <c r="B17" s="9" t="n">
        <v>-0.04</v>
      </c>
      <c r="C17" s="9" t="n">
        <v>-0.03</v>
      </c>
    </row>
    <row r="18" spans="1:3">
      <c r="A18" s="4" t="s">
        <v>98</v>
      </c>
      <c r="B18" s="5" t="n">
        <v>39743032</v>
      </c>
      <c r="C18" s="5" t="n">
        <v>375742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6"/>
    <col customWidth="1" max="3" min="3" width="26"/>
  </cols>
  <sheetData>
    <row r="1" spans="1:3">
      <c r="A1" s="1" t="s">
        <v>419</v>
      </c>
      <c r="B1" s="2" t="s">
        <v>1</v>
      </c>
    </row>
    <row r="2" spans="1:3">
      <c r="B2" s="2" t="s">
        <v>2</v>
      </c>
      <c r="C2" s="2" t="s">
        <v>30</v>
      </c>
    </row>
    <row r="3" spans="1:3">
      <c r="A3" s="4" t="s">
        <v>373</v>
      </c>
      <c r="B3" s="4" t="s">
        <v>420</v>
      </c>
    </row>
    <row r="4" spans="1:3">
      <c r="A4" s="4" t="s">
        <v>421</v>
      </c>
      <c r="B4" s="4" t="s">
        <v>372</v>
      </c>
      <c r="C4" s="4" t="s">
        <v>372</v>
      </c>
    </row>
    <row r="5" spans="1:3">
      <c r="A5" s="4" t="s">
        <v>376</v>
      </c>
      <c r="B5" s="4" t="s">
        <v>383</v>
      </c>
    </row>
    <row r="6" spans="1:3">
      <c r="A6" s="4" t="s">
        <v>422</v>
      </c>
      <c r="B6" s="4" t="s">
        <v>310</v>
      </c>
    </row>
    <row r="7" spans="1:3">
      <c r="A7" s="4" t="s">
        <v>345</v>
      </c>
    </row>
    <row r="8" spans="1:3">
      <c r="A8" s="4" t="s">
        <v>373</v>
      </c>
      <c r="C8" s="4" t="s">
        <v>423</v>
      </c>
    </row>
    <row r="9" spans="1:3">
      <c r="A9" s="4" t="s">
        <v>376</v>
      </c>
      <c r="C9" s="4" t="s">
        <v>424</v>
      </c>
    </row>
    <row r="10" spans="1:3">
      <c r="A10" s="4" t="s">
        <v>422</v>
      </c>
      <c r="C10" s="4" t="s">
        <v>425</v>
      </c>
    </row>
    <row r="11" spans="1:3">
      <c r="A11" s="4" t="s">
        <v>347</v>
      </c>
    </row>
    <row r="12" spans="1:3">
      <c r="A12" s="4" t="s">
        <v>373</v>
      </c>
      <c r="C12" s="4" t="s">
        <v>426</v>
      </c>
    </row>
    <row r="13" spans="1:3">
      <c r="A13" s="4" t="s">
        <v>376</v>
      </c>
      <c r="C13" s="4" t="s">
        <v>427</v>
      </c>
    </row>
    <row r="14" spans="1:3">
      <c r="A14" s="4" t="s">
        <v>422</v>
      </c>
      <c r="C14" s="4" t="s">
        <v>4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25"/>
    <col customWidth="1" max="3" min="3" width="14"/>
  </cols>
  <sheetData>
    <row r="1" spans="1:3">
      <c r="A1" s="1" t="s">
        <v>429</v>
      </c>
      <c r="B1" s="2" t="s">
        <v>1</v>
      </c>
    </row>
    <row r="2" spans="1:3">
      <c r="B2" s="2" t="s">
        <v>2</v>
      </c>
      <c r="C2" s="2" t="s">
        <v>30</v>
      </c>
    </row>
    <row r="3" spans="1:3">
      <c r="A3" s="3" t="s">
        <v>430</v>
      </c>
    </row>
    <row r="4" spans="1:3">
      <c r="A4" s="4" t="s">
        <v>388</v>
      </c>
      <c r="B4" s="5" t="n">
        <v>10046198</v>
      </c>
      <c r="C4" s="5" t="n">
        <v>9339044</v>
      </c>
    </row>
    <row r="5" spans="1:3">
      <c r="A5" s="4" t="s">
        <v>389</v>
      </c>
      <c r="B5" s="5" t="n">
        <v>75000</v>
      </c>
      <c r="C5" s="5" t="n">
        <v>887430</v>
      </c>
    </row>
    <row r="6" spans="1:3">
      <c r="A6" s="4" t="s">
        <v>390</v>
      </c>
      <c r="B6" s="5" t="n">
        <v>-1795080</v>
      </c>
      <c r="C6" s="5" t="n">
        <v>-137430</v>
      </c>
    </row>
    <row r="7" spans="1:3">
      <c r="A7" s="4" t="s">
        <v>391</v>
      </c>
      <c r="B7" s="5" t="n">
        <v>-520000</v>
      </c>
      <c r="C7" s="5" t="n">
        <v>-42846</v>
      </c>
    </row>
    <row r="8" spans="1:3">
      <c r="A8" s="4" t="s">
        <v>392</v>
      </c>
      <c r="B8" s="5" t="n">
        <v>7806118</v>
      </c>
      <c r="C8" s="5" t="n">
        <v>10046198</v>
      </c>
    </row>
    <row r="9" spans="1:3">
      <c r="A9" s="4" t="s">
        <v>393</v>
      </c>
      <c r="B9" s="5" t="n">
        <v>7806118</v>
      </c>
    </row>
    <row r="10" spans="1:3">
      <c r="A10" s="3" t="s">
        <v>394</v>
      </c>
    </row>
    <row r="11" spans="1:3">
      <c r="A11" s="4" t="s">
        <v>395</v>
      </c>
      <c r="B11" s="9" t="n">
        <v>0.41</v>
      </c>
      <c r="C11" s="9" t="n">
        <v>0.45</v>
      </c>
    </row>
    <row r="12" spans="1:3">
      <c r="A12" s="4" t="s">
        <v>389</v>
      </c>
      <c r="B12" s="10" t="n">
        <v>0.25</v>
      </c>
      <c r="C12" s="10" t="n">
        <v>0.1</v>
      </c>
    </row>
    <row r="13" spans="1:3">
      <c r="A13" s="4" t="s">
        <v>390</v>
      </c>
      <c r="B13" s="10" t="n">
        <v>0.13</v>
      </c>
      <c r="C13" s="10" t="n">
        <v>0.09</v>
      </c>
    </row>
    <row r="14" spans="1:3">
      <c r="A14" s="4" t="s">
        <v>391</v>
      </c>
      <c r="B14" s="10" t="n">
        <v>2.9</v>
      </c>
      <c r="C14" s="5" t="n">
        <v>3</v>
      </c>
    </row>
    <row r="15" spans="1:3">
      <c r="A15" s="4" t="s">
        <v>396</v>
      </c>
      <c r="B15" s="10" t="n">
        <v>0.3</v>
      </c>
      <c r="C15" s="9" t="n">
        <v>0.41</v>
      </c>
    </row>
    <row r="16" spans="1:3">
      <c r="A16" s="4" t="s">
        <v>393</v>
      </c>
      <c r="B16" s="9" t="n">
        <v>0.3</v>
      </c>
    </row>
    <row r="17" spans="1:3">
      <c r="A17" s="4" t="s">
        <v>397</v>
      </c>
      <c r="B17" s="4" t="s">
        <v>431</v>
      </c>
    </row>
    <row r="18" spans="1:3">
      <c r="A18" s="4" t="s">
        <v>399</v>
      </c>
      <c r="B18" s="4" t="s">
        <v>431</v>
      </c>
    </row>
    <row r="19" spans="1:3">
      <c r="A19" s="3" t="s">
        <v>401</v>
      </c>
    </row>
    <row r="20" spans="1:3">
      <c r="A20" s="4" t="s">
        <v>402</v>
      </c>
      <c r="B20" s="6" t="n">
        <v>91257</v>
      </c>
    </row>
    <row r="21" spans="1:3">
      <c r="A21" s="4" t="s">
        <v>403</v>
      </c>
      <c r="B21" s="6" t="n">
        <v>912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9"/>
    <col customWidth="1" max="2" min="2" width="25"/>
    <col customWidth="1" max="3" min="3" width="14"/>
    <col customWidth="1" max="4" min="4" width="14"/>
  </cols>
  <sheetData>
    <row r="1" spans="1:4">
      <c r="A1" s="1" t="s">
        <v>432</v>
      </c>
      <c r="B1" s="2" t="s">
        <v>1</v>
      </c>
    </row>
    <row r="2" spans="1:4">
      <c r="B2" s="2" t="s">
        <v>2</v>
      </c>
      <c r="C2" s="2" t="s">
        <v>30</v>
      </c>
      <c r="D2" s="2" t="s">
        <v>287</v>
      </c>
    </row>
    <row r="3" spans="1:4">
      <c r="A3" s="4" t="s">
        <v>405</v>
      </c>
      <c r="B3" s="9" t="n">
        <v>0.3</v>
      </c>
      <c r="C3" s="9" t="n">
        <v>0.41</v>
      </c>
      <c r="D3" s="9" t="n">
        <v>0.45</v>
      </c>
    </row>
    <row r="4" spans="1:4">
      <c r="A4" s="4" t="s">
        <v>433</v>
      </c>
      <c r="B4" s="5" t="n">
        <v>7806118</v>
      </c>
      <c r="C4" s="5" t="n">
        <v>10046198</v>
      </c>
      <c r="D4" s="5" t="n">
        <v>9339044</v>
      </c>
    </row>
    <row r="5" spans="1:4">
      <c r="A5" s="4" t="s">
        <v>434</v>
      </c>
      <c r="B5" s="9" t="n">
        <v>0.3</v>
      </c>
    </row>
    <row r="6" spans="1:4">
      <c r="A6" s="4" t="s">
        <v>435</v>
      </c>
      <c r="B6" s="4" t="s">
        <v>431</v>
      </c>
    </row>
    <row r="7" spans="1:4">
      <c r="A7" s="4" t="s">
        <v>436</v>
      </c>
      <c r="B7" s="5" t="n">
        <v>7806118</v>
      </c>
    </row>
    <row r="8" spans="1:4">
      <c r="A8" s="4" t="s">
        <v>437</v>
      </c>
    </row>
    <row r="9" spans="1:4">
      <c r="A9" s="4" t="s">
        <v>405</v>
      </c>
      <c r="B9" s="9" t="n">
        <v>0.25</v>
      </c>
    </row>
    <row r="10" spans="1:4">
      <c r="A10" s="4" t="s">
        <v>433</v>
      </c>
      <c r="B10" s="5" t="n">
        <v>2116120</v>
      </c>
    </row>
    <row r="11" spans="1:4">
      <c r="A11" s="4" t="s">
        <v>434</v>
      </c>
      <c r="B11" s="9" t="n">
        <v>0.25</v>
      </c>
    </row>
    <row r="12" spans="1:4">
      <c r="A12" s="4" t="s">
        <v>435</v>
      </c>
      <c r="B12" s="4" t="s">
        <v>438</v>
      </c>
    </row>
    <row r="13" spans="1:4">
      <c r="A13" s="4" t="s">
        <v>436</v>
      </c>
      <c r="B13" s="5" t="n">
        <v>2116120</v>
      </c>
    </row>
    <row r="14" spans="1:4">
      <c r="A14" s="4" t="s">
        <v>439</v>
      </c>
    </row>
    <row r="15" spans="1:4">
      <c r="A15" s="4" t="s">
        <v>405</v>
      </c>
      <c r="B15" s="9" t="n">
        <v>0.3</v>
      </c>
    </row>
    <row r="16" spans="1:4">
      <c r="A16" s="4" t="s">
        <v>433</v>
      </c>
      <c r="B16" s="5" t="n">
        <v>5659998</v>
      </c>
    </row>
    <row r="17" spans="1:4">
      <c r="A17" s="4" t="s">
        <v>434</v>
      </c>
      <c r="B17" s="9" t="n">
        <v>0.3</v>
      </c>
    </row>
    <row r="18" spans="1:4">
      <c r="A18" s="4" t="s">
        <v>435</v>
      </c>
      <c r="B18" s="4" t="s">
        <v>440</v>
      </c>
    </row>
    <row r="19" spans="1:4">
      <c r="A19" s="4" t="s">
        <v>436</v>
      </c>
      <c r="B19" s="5" t="n">
        <v>5659998</v>
      </c>
    </row>
    <row r="20" spans="1:4">
      <c r="A20" s="9" t="n">
        <v>4.95</v>
      </c>
    </row>
    <row r="21" spans="1:4">
      <c r="A21" s="4" t="s">
        <v>405</v>
      </c>
      <c r="B21" s="9" t="n">
        <v>4.95</v>
      </c>
    </row>
    <row r="22" spans="1:4">
      <c r="A22" s="4" t="s">
        <v>433</v>
      </c>
      <c r="B22" s="5" t="n">
        <v>30000</v>
      </c>
    </row>
    <row r="23" spans="1:4">
      <c r="A23" s="4" t="s">
        <v>434</v>
      </c>
      <c r="B23" s="9" t="n">
        <v>4.95</v>
      </c>
    </row>
    <row r="24" spans="1:4">
      <c r="A24" s="4" t="s">
        <v>435</v>
      </c>
      <c r="B24" s="4" t="s">
        <v>441</v>
      </c>
    </row>
    <row r="25" spans="1:4">
      <c r="A25" s="4" t="s">
        <v>436</v>
      </c>
      <c r="B25" s="5" t="n">
        <v>30000</v>
      </c>
    </row>
    <row r="26" spans="1:4">
      <c r="A26" s="4" t="s">
        <v>442</v>
      </c>
    </row>
    <row r="27" spans="1:4">
      <c r="A27" s="4" t="s">
        <v>405</v>
      </c>
      <c r="B27" s="9" t="n">
        <v>0.3</v>
      </c>
    </row>
    <row r="28" spans="1:4">
      <c r="A28" s="4" t="s">
        <v>433</v>
      </c>
      <c r="B28" s="5" t="n">
        <v>7806118</v>
      </c>
    </row>
    <row r="29" spans="1:4">
      <c r="A29" s="4" t="s">
        <v>434</v>
      </c>
      <c r="B29" s="9" t="n">
        <v>0.3</v>
      </c>
    </row>
    <row r="30" spans="1:4">
      <c r="A30" s="4" t="s">
        <v>435</v>
      </c>
      <c r="B30" s="4" t="s">
        <v>431</v>
      </c>
    </row>
    <row r="31" spans="1:4">
      <c r="A31" s="4" t="s">
        <v>436</v>
      </c>
      <c r="B31" s="5" t="n">
        <v>78061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443</v>
      </c>
      <c r="B1" s="2" t="s">
        <v>444</v>
      </c>
      <c r="C1" s="2" t="s">
        <v>445</v>
      </c>
      <c r="D1" s="2" t="s">
        <v>446</v>
      </c>
      <c r="E1" s="2" t="s">
        <v>2</v>
      </c>
      <c r="F1" s="2" t="s">
        <v>30</v>
      </c>
      <c r="G1" s="2" t="s">
        <v>447</v>
      </c>
      <c r="H1" s="2" t="s">
        <v>448</v>
      </c>
      <c r="I1" s="2" t="s">
        <v>449</v>
      </c>
      <c r="J1" s="2" t="s">
        <v>450</v>
      </c>
    </row>
    <row r="2" spans="1:10">
      <c r="A2" s="4" t="s">
        <v>78</v>
      </c>
      <c r="E2" s="8" t="n">
        <v>0.001</v>
      </c>
      <c r="F2" s="8" t="n">
        <v>0.001</v>
      </c>
    </row>
    <row r="3" spans="1:10">
      <c r="A3" s="4" t="s">
        <v>79</v>
      </c>
      <c r="E3" s="5" t="n">
        <v>100000000</v>
      </c>
      <c r="F3" s="5" t="n">
        <v>100000000</v>
      </c>
    </row>
    <row r="4" spans="1:10">
      <c r="A4" s="4" t="s">
        <v>68</v>
      </c>
      <c r="E4" s="8" t="n">
        <v>0.001</v>
      </c>
      <c r="F4" s="8" t="n">
        <v>0.001</v>
      </c>
    </row>
    <row r="5" spans="1:10">
      <c r="A5" s="4" t="s">
        <v>69</v>
      </c>
      <c r="E5" s="5" t="n">
        <v>1000000</v>
      </c>
      <c r="F5" s="5" t="n">
        <v>1000000</v>
      </c>
    </row>
    <row r="6" spans="1:10">
      <c r="A6" s="4" t="s">
        <v>70</v>
      </c>
      <c r="E6" s="5" t="n">
        <v>200000</v>
      </c>
      <c r="F6" s="5" t="n">
        <v>200000</v>
      </c>
    </row>
    <row r="7" spans="1:10">
      <c r="A7" s="4" t="s">
        <v>71</v>
      </c>
      <c r="E7" s="5" t="n">
        <v>44443</v>
      </c>
      <c r="F7" s="5" t="n">
        <v>44443</v>
      </c>
    </row>
    <row r="8" spans="1:10">
      <c r="A8" s="4" t="s">
        <v>73</v>
      </c>
      <c r="E8" s="5" t="n">
        <v>0</v>
      </c>
      <c r="F8" s="5" t="n">
        <v>0</v>
      </c>
    </row>
    <row r="9" spans="1:10">
      <c r="A9" s="4" t="s">
        <v>74</v>
      </c>
      <c r="E9" s="5" t="n">
        <v>625000</v>
      </c>
      <c r="F9" s="5" t="n">
        <v>625000</v>
      </c>
    </row>
    <row r="10" spans="1:10">
      <c r="A10" s="4" t="s">
        <v>63</v>
      </c>
      <c r="E10" s="7" t="n">
        <v>0.001</v>
      </c>
      <c r="F10" s="7" t="n">
        <v>0.001</v>
      </c>
    </row>
    <row r="11" spans="1:10">
      <c r="A11" s="4" t="s">
        <v>64</v>
      </c>
      <c r="E11" s="5" t="n">
        <v>10000</v>
      </c>
      <c r="F11" s="5" t="n">
        <v>10000</v>
      </c>
    </row>
    <row r="12" spans="1:10">
      <c r="A12" s="4" t="s">
        <v>451</v>
      </c>
      <c r="E12" s="5" t="n">
        <v>2141339</v>
      </c>
    </row>
    <row r="13" spans="1:10">
      <c r="A13" s="4" t="s">
        <v>452</v>
      </c>
      <c r="E13" s="6" t="n">
        <v>327202</v>
      </c>
      <c r="F13" s="6" t="n">
        <v>308026</v>
      </c>
    </row>
    <row r="14" spans="1:10">
      <c r="A14" s="4" t="s">
        <v>453</v>
      </c>
      <c r="E14" s="6" t="n">
        <v>327202</v>
      </c>
      <c r="F14" s="6" t="n">
        <v>320366</v>
      </c>
    </row>
    <row r="15" spans="1:10">
      <c r="A15" s="4" t="s">
        <v>454</v>
      </c>
      <c r="E15" s="4" t="s">
        <v>455</v>
      </c>
    </row>
    <row r="16" spans="1:10">
      <c r="A16" s="4" t="s">
        <v>456</v>
      </c>
      <c r="E16" s="4" t="s">
        <v>457</v>
      </c>
      <c r="F16" s="4" t="s">
        <v>458</v>
      </c>
    </row>
    <row r="17" spans="1:10">
      <c r="A17" s="4" t="s">
        <v>459</v>
      </c>
      <c r="E17" s="6" t="n">
        <v>36291</v>
      </c>
    </row>
    <row r="18" spans="1:10">
      <c r="A18" s="4" t="s">
        <v>460</v>
      </c>
      <c r="E18" s="6" t="n">
        <v>3199689</v>
      </c>
    </row>
    <row r="19" spans="1:10">
      <c r="A19" s="4" t="s">
        <v>461</v>
      </c>
      <c r="E19" s="5" t="n">
        <v>422315</v>
      </c>
    </row>
    <row r="20" spans="1:10">
      <c r="A20" s="4" t="s">
        <v>462</v>
      </c>
      <c r="E20" s="9" t="n">
        <v>9.449999999999999</v>
      </c>
    </row>
    <row r="21" spans="1:10">
      <c r="A21" s="4" t="s">
        <v>463</v>
      </c>
      <c r="E21" s="6" t="n">
        <v>1000000</v>
      </c>
    </row>
    <row r="22" spans="1:10">
      <c r="A22" s="4" t="s">
        <v>464</v>
      </c>
      <c r="E22" s="4" t="s">
        <v>385</v>
      </c>
    </row>
    <row r="23" spans="1:10">
      <c r="A23" s="4" t="s">
        <v>465</v>
      </c>
      <c r="E23" s="4" t="s">
        <v>318</v>
      </c>
    </row>
    <row r="24" spans="1:10">
      <c r="A24" s="4" t="s">
        <v>466</v>
      </c>
      <c r="E24" s="4" t="s">
        <v>467</v>
      </c>
    </row>
    <row r="25" spans="1:10">
      <c r="A25" s="4" t="s">
        <v>468</v>
      </c>
    </row>
    <row r="26" spans="1:10">
      <c r="A26" s="4" t="s">
        <v>451</v>
      </c>
      <c r="F26" s="5" t="n">
        <v>349861</v>
      </c>
    </row>
    <row r="27" spans="1:10">
      <c r="A27" s="4" t="s">
        <v>452</v>
      </c>
      <c r="F27" s="6" t="n">
        <v>322</v>
      </c>
    </row>
    <row r="28" spans="1:10">
      <c r="A28" s="4" t="s">
        <v>469</v>
      </c>
    </row>
    <row r="29" spans="1:10">
      <c r="A29" s="4" t="s">
        <v>451</v>
      </c>
      <c r="F29" s="5" t="n">
        <v>2141339</v>
      </c>
    </row>
    <row r="30" spans="1:10">
      <c r="A30" s="4" t="s">
        <v>470</v>
      </c>
    </row>
    <row r="31" spans="1:10">
      <c r="A31" s="4" t="s">
        <v>471</v>
      </c>
      <c r="J31" s="5" t="n">
        <v>10000</v>
      </c>
    </row>
    <row r="32" spans="1:10">
      <c r="A32" s="4" t="s">
        <v>472</v>
      </c>
      <c r="J32" s="6" t="n">
        <v>1000000</v>
      </c>
    </row>
    <row r="33" spans="1:10">
      <c r="A33" s="4" t="s">
        <v>473</v>
      </c>
    </row>
    <row r="34" spans="1:10">
      <c r="A34" s="4" t="s">
        <v>68</v>
      </c>
      <c r="H34" s="9" t="n">
        <v>0.66</v>
      </c>
    </row>
    <row r="35" spans="1:10">
      <c r="A35" s="4" t="s">
        <v>474</v>
      </c>
      <c r="E35" s="4" t="s">
        <v>475</v>
      </c>
    </row>
    <row r="36" spans="1:10">
      <c r="A36" s="4" t="s">
        <v>476</v>
      </c>
      <c r="E36" s="6" t="n">
        <v>8696723</v>
      </c>
    </row>
    <row r="37" spans="1:10">
      <c r="A37" s="4" t="s">
        <v>477</v>
      </c>
      <c r="E37" s="5" t="n">
        <v>3445611</v>
      </c>
    </row>
    <row r="38" spans="1:10">
      <c r="A38" s="4" t="s">
        <v>478</v>
      </c>
      <c r="E38" s="10" t="n">
        <v>11.66</v>
      </c>
      <c r="F38" s="10" t="n">
        <v>11.39</v>
      </c>
    </row>
    <row r="39" spans="1:10">
      <c r="A39" s="4" t="s">
        <v>471</v>
      </c>
      <c r="H39" s="5" t="n">
        <v>33847</v>
      </c>
    </row>
    <row r="40" spans="1:10">
      <c r="A40" s="4" t="s">
        <v>472</v>
      </c>
      <c r="H40" s="6" t="n">
        <v>320000</v>
      </c>
    </row>
    <row r="41" spans="1:10">
      <c r="A41" s="4" t="s">
        <v>160</v>
      </c>
      <c r="E41" s="6" t="n">
        <v>342233</v>
      </c>
      <c r="F41" s="6" t="n">
        <v>319853</v>
      </c>
    </row>
    <row r="42" spans="1:10">
      <c r="A42" s="4" t="s">
        <v>479</v>
      </c>
    </row>
    <row r="43" spans="1:10">
      <c r="A43" s="4" t="s">
        <v>471</v>
      </c>
      <c r="C43" s="5" t="n">
        <v>2253528</v>
      </c>
    </row>
    <row r="44" spans="1:10">
      <c r="A44" s="4" t="s">
        <v>480</v>
      </c>
      <c r="C44" s="6" t="n">
        <v>698594</v>
      </c>
    </row>
    <row r="45" spans="1:10">
      <c r="A45" s="4" t="s">
        <v>481</v>
      </c>
      <c r="C45" s="9" t="n">
        <v>0.31</v>
      </c>
    </row>
    <row r="46" spans="1:10">
      <c r="A46" s="4" t="s">
        <v>482</v>
      </c>
      <c r="C46" s="6" t="n">
        <v>698594</v>
      </c>
    </row>
    <row r="47" spans="1:10">
      <c r="A47" s="4" t="s">
        <v>483</v>
      </c>
    </row>
    <row r="48" spans="1:10">
      <c r="A48" s="4" t="s">
        <v>471</v>
      </c>
      <c r="I48" s="5" t="n">
        <v>94779</v>
      </c>
    </row>
    <row r="49" spans="1:10">
      <c r="A49" s="4" t="s">
        <v>484</v>
      </c>
      <c r="B49" s="5" t="n">
        <v>137430</v>
      </c>
    </row>
    <row r="50" spans="1:10">
      <c r="A50" s="4" t="s">
        <v>485</v>
      </c>
      <c r="B50" s="9" t="n">
        <v>0.09</v>
      </c>
    </row>
    <row r="51" spans="1:10">
      <c r="A51" s="4" t="s">
        <v>482</v>
      </c>
      <c r="B51" s="6" t="n">
        <v>12018</v>
      </c>
    </row>
    <row r="52" spans="1:10">
      <c r="A52" s="4" t="s">
        <v>486</v>
      </c>
    </row>
    <row r="53" spans="1:10">
      <c r="A53" s="4" t="s">
        <v>451</v>
      </c>
      <c r="E53" s="5" t="n">
        <v>660265</v>
      </c>
    </row>
    <row r="54" spans="1:10">
      <c r="A54" s="4" t="s">
        <v>487</v>
      </c>
    </row>
    <row r="55" spans="1:10">
      <c r="A55" s="4" t="s">
        <v>488</v>
      </c>
      <c r="F55" s="9" t="n">
        <v>0.09</v>
      </c>
    </row>
    <row r="56" spans="1:10">
      <c r="A56" s="4" t="s">
        <v>489</v>
      </c>
    </row>
    <row r="57" spans="1:10">
      <c r="A57" s="4" t="s">
        <v>488</v>
      </c>
      <c r="F57" s="10" t="n">
        <v>0.09</v>
      </c>
    </row>
    <row r="58" spans="1:10">
      <c r="A58" s="4" t="s">
        <v>490</v>
      </c>
    </row>
    <row r="59" spans="1:10">
      <c r="A59" s="4" t="s">
        <v>488</v>
      </c>
      <c r="B59" s="9" t="n">
        <v>0.25</v>
      </c>
    </row>
    <row r="60" spans="1:10">
      <c r="A60" s="4" t="s">
        <v>491</v>
      </c>
    </row>
    <row r="61" spans="1:10">
      <c r="A61" s="4" t="s">
        <v>488</v>
      </c>
      <c r="E61" s="9" t="n">
        <v>0.24</v>
      </c>
    </row>
    <row r="62" spans="1:10">
      <c r="A62" s="4" t="s">
        <v>492</v>
      </c>
    </row>
    <row r="63" spans="1:10">
      <c r="A63" s="4" t="s">
        <v>488</v>
      </c>
      <c r="F63" s="10" t="n">
        <v>0.12</v>
      </c>
    </row>
    <row r="64" spans="1:10">
      <c r="A64" s="4" t="s">
        <v>493</v>
      </c>
    </row>
    <row r="65" spans="1:10">
      <c r="A65" s="4" t="s">
        <v>488</v>
      </c>
      <c r="F65" s="9" t="n">
        <v>0.15</v>
      </c>
    </row>
    <row r="66" spans="1:10">
      <c r="A66" s="4" t="s">
        <v>494</v>
      </c>
    </row>
    <row r="67" spans="1:10">
      <c r="A67" s="4" t="s">
        <v>488</v>
      </c>
      <c r="B67" s="9" t="n">
        <v>0.09</v>
      </c>
    </row>
    <row r="68" spans="1:10">
      <c r="A68" s="4" t="s">
        <v>495</v>
      </c>
    </row>
    <row r="69" spans="1:10">
      <c r="A69" s="4" t="s">
        <v>488</v>
      </c>
      <c r="E69" s="9" t="n">
        <v>0.35</v>
      </c>
    </row>
    <row r="70" spans="1:10">
      <c r="A70" s="4" t="s">
        <v>270</v>
      </c>
    </row>
    <row r="71" spans="1:10">
      <c r="A71" s="4" t="s">
        <v>471</v>
      </c>
      <c r="E71" s="5" t="n">
        <v>1155179</v>
      </c>
      <c r="F71" s="5" t="n">
        <v>97449</v>
      </c>
    </row>
    <row r="72" spans="1:10">
      <c r="A72" s="4" t="s">
        <v>484</v>
      </c>
      <c r="E72" s="5" t="n">
        <v>1795080</v>
      </c>
      <c r="F72" s="5" t="n">
        <v>137430</v>
      </c>
    </row>
    <row r="73" spans="1:10">
      <c r="A73" s="4" t="s">
        <v>485</v>
      </c>
      <c r="F73" s="9" t="n">
        <v>0.09</v>
      </c>
    </row>
    <row r="74" spans="1:10">
      <c r="A74" s="4" t="s">
        <v>496</v>
      </c>
      <c r="E74" s="6" t="n">
        <v>414176</v>
      </c>
    </row>
    <row r="75" spans="1:10">
      <c r="A75" s="4" t="s">
        <v>497</v>
      </c>
      <c r="E75" s="9" t="n">
        <v>0.3</v>
      </c>
    </row>
    <row r="76" spans="1:10">
      <c r="A76" s="4" t="s">
        <v>460</v>
      </c>
      <c r="E76" s="6" t="n">
        <v>791188</v>
      </c>
    </row>
    <row r="77" spans="1:10">
      <c r="A77" s="4" t="s">
        <v>461</v>
      </c>
      <c r="E77" s="5" t="n">
        <v>365265</v>
      </c>
    </row>
    <row r="78" spans="1:10">
      <c r="A78" s="4" t="s">
        <v>498</v>
      </c>
      <c r="E78" s="6" t="n">
        <v>1666967</v>
      </c>
    </row>
    <row r="79" spans="1:10">
      <c r="A79" s="4" t="s">
        <v>499</v>
      </c>
    </row>
    <row r="80" spans="1:10">
      <c r="A80" s="4" t="s">
        <v>497</v>
      </c>
      <c r="G80" s="9" t="n">
        <v>0.1</v>
      </c>
    </row>
    <row r="81" spans="1:10">
      <c r="A81" s="4" t="s">
        <v>500</v>
      </c>
    </row>
    <row r="82" spans="1:10">
      <c r="A82" s="4" t="s">
        <v>497</v>
      </c>
      <c r="G82" s="10" t="n">
        <v>0.15</v>
      </c>
    </row>
    <row r="83" spans="1:10">
      <c r="A83" s="4" t="s">
        <v>263</v>
      </c>
    </row>
    <row r="84" spans="1:10">
      <c r="A84" s="4" t="s">
        <v>471</v>
      </c>
      <c r="E84" s="5" t="n">
        <v>1492078</v>
      </c>
    </row>
    <row r="85" spans="1:10">
      <c r="A85" s="4" t="s">
        <v>488</v>
      </c>
      <c r="F85" s="9" t="n">
        <v>0.1</v>
      </c>
    </row>
    <row r="86" spans="1:10">
      <c r="A86" s="4" t="s">
        <v>501</v>
      </c>
      <c r="E86" s="5" t="n">
        <v>1492078</v>
      </c>
    </row>
    <row r="87" spans="1:10">
      <c r="A87" s="4" t="s">
        <v>502</v>
      </c>
      <c r="E87" s="5" t="n">
        <v>16666</v>
      </c>
    </row>
    <row r="88" spans="1:10">
      <c r="A88" s="4" t="s">
        <v>503</v>
      </c>
      <c r="E88" s="6" t="n">
        <v>1833</v>
      </c>
    </row>
    <row r="89" spans="1:10">
      <c r="A89" s="4" t="s">
        <v>497</v>
      </c>
      <c r="E89" s="9" t="n">
        <v>0.76</v>
      </c>
    </row>
    <row r="90" spans="1:10">
      <c r="A90" s="4" t="s">
        <v>504</v>
      </c>
    </row>
    <row r="91" spans="1:10">
      <c r="A91" s="4" t="s">
        <v>505</v>
      </c>
      <c r="E91" s="4" t="s">
        <v>458</v>
      </c>
      <c r="F91" s="4" t="s">
        <v>458</v>
      </c>
    </row>
    <row r="92" spans="1:10">
      <c r="A92" s="4" t="s">
        <v>488</v>
      </c>
      <c r="E92" s="9" t="n">
        <v>0.09</v>
      </c>
      <c r="F92" s="9" t="n">
        <v>0.3</v>
      </c>
    </row>
    <row r="93" spans="1:10">
      <c r="A93" s="4" t="s">
        <v>506</v>
      </c>
      <c r="E93" s="6" t="n">
        <v>480041</v>
      </c>
    </row>
    <row r="94" spans="1:10">
      <c r="A94" s="4" t="s">
        <v>497</v>
      </c>
      <c r="G94" s="9" t="n">
        <v>0.09</v>
      </c>
    </row>
    <row r="95" spans="1:10">
      <c r="A95" s="4" t="s">
        <v>507</v>
      </c>
    </row>
    <row r="96" spans="1:10">
      <c r="A96" s="4" t="s">
        <v>79</v>
      </c>
      <c r="D96" s="5" t="n">
        <v>6000000</v>
      </c>
    </row>
    <row r="97" spans="1:10">
      <c r="A97" s="4" t="s">
        <v>508</v>
      </c>
      <c r="D97" s="5" t="n">
        <v>1500000</v>
      </c>
    </row>
    <row r="98" spans="1:10">
      <c r="A98" s="4" t="s">
        <v>509</v>
      </c>
      <c r="D98" s="6" t="n">
        <v>1200000</v>
      </c>
    </row>
    <row r="99" spans="1:10">
      <c r="A99" s="4" t="s">
        <v>477</v>
      </c>
      <c r="D99" s="5" t="n">
        <v>6000000</v>
      </c>
    </row>
    <row r="100" spans="1:10">
      <c r="A100" s="4" t="s">
        <v>510</v>
      </c>
    </row>
    <row r="101" spans="1:10">
      <c r="A101" s="4" t="s">
        <v>508</v>
      </c>
      <c r="E101" s="5" t="n">
        <v>250000</v>
      </c>
    </row>
    <row r="102" spans="1:10">
      <c r="A102" s="4" t="s">
        <v>511</v>
      </c>
      <c r="E102" s="6" t="n">
        <v>2000000</v>
      </c>
    </row>
    <row r="103" spans="1:10">
      <c r="A103" s="4" t="s">
        <v>512</v>
      </c>
      <c r="E103" s="6" t="n">
        <v>4000000</v>
      </c>
    </row>
    <row r="104" spans="1:10">
      <c r="A104" s="4" t="s">
        <v>477</v>
      </c>
      <c r="E104" s="5" t="n">
        <v>28814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513</v>
      </c>
      <c r="B1" s="2" t="s">
        <v>514</v>
      </c>
    </row>
    <row r="2" spans="1:2">
      <c r="A2" s="3" t="s">
        <v>515</v>
      </c>
    </row>
    <row r="3" spans="1:2">
      <c r="A3" s="5" t="n">
        <v>2017</v>
      </c>
      <c r="B3" s="6" t="n">
        <v>79783</v>
      </c>
    </row>
    <row r="4" spans="1:2">
      <c r="A4" s="5" t="n">
        <v>2018</v>
      </c>
      <c r="B4" s="5" t="n">
        <v>82633</v>
      </c>
    </row>
    <row r="5" spans="1:2">
      <c r="A5" s="5" t="n">
        <v>2019</v>
      </c>
      <c r="B5" s="5" t="n">
        <v>85482</v>
      </c>
    </row>
    <row r="6" spans="1:2">
      <c r="A6" s="4" t="s">
        <v>516</v>
      </c>
      <c r="B6" s="6" t="n">
        <v>2478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3"/>
    <col customWidth="1" max="14" min="14" width="14"/>
    <col customWidth="1" max="15" min="15" width="14"/>
    <col customWidth="1" max="16" min="16" width="13"/>
    <col customWidth="1" max="17" min="17" width="14"/>
  </cols>
  <sheetData>
    <row r="1" spans="1:17">
      <c r="A1" s="1" t="s">
        <v>517</v>
      </c>
      <c r="B1" s="2" t="s">
        <v>518</v>
      </c>
      <c r="C1" s="2" t="s">
        <v>287</v>
      </c>
      <c r="D1" s="2" t="s">
        <v>30</v>
      </c>
      <c r="E1" s="2" t="s">
        <v>519</v>
      </c>
      <c r="F1" s="2" t="s">
        <v>520</v>
      </c>
      <c r="G1" s="2" t="s">
        <v>521</v>
      </c>
      <c r="H1" s="2" t="s">
        <v>2</v>
      </c>
      <c r="I1" s="2" t="s">
        <v>30</v>
      </c>
      <c r="J1" s="2" t="s">
        <v>522</v>
      </c>
      <c r="K1" s="2" t="s">
        <v>523</v>
      </c>
      <c r="L1" s="2" t="s">
        <v>524</v>
      </c>
      <c r="M1" s="2" t="s">
        <v>525</v>
      </c>
      <c r="N1" s="2" t="s">
        <v>526</v>
      </c>
      <c r="O1" s="2" t="s">
        <v>527</v>
      </c>
      <c r="P1" s="2" t="s">
        <v>528</v>
      </c>
      <c r="Q1" s="2" t="s">
        <v>529</v>
      </c>
    </row>
    <row r="2" spans="1:17">
      <c r="A2" s="4" t="s">
        <v>530</v>
      </c>
      <c r="D2" s="6" t="n">
        <v>25852</v>
      </c>
      <c r="H2" s="6" t="n">
        <v>0</v>
      </c>
      <c r="I2" s="6" t="n">
        <v>25852</v>
      </c>
    </row>
    <row r="3" spans="1:17">
      <c r="A3" s="4" t="s">
        <v>531</v>
      </c>
      <c r="H3" s="5" t="n">
        <v>50863</v>
      </c>
    </row>
    <row r="4" spans="1:17">
      <c r="A4" s="4" t="s">
        <v>532</v>
      </c>
      <c r="B4" s="6" t="n">
        <v>1000</v>
      </c>
      <c r="C4" s="6" t="n">
        <v>9948</v>
      </c>
      <c r="D4" s="6" t="n">
        <v>4868</v>
      </c>
      <c r="E4" s="6" t="n">
        <v>7124</v>
      </c>
      <c r="F4" s="6" t="n">
        <v>6886</v>
      </c>
      <c r="G4" s="6" t="n">
        <v>6649</v>
      </c>
      <c r="H4" s="5" t="n">
        <v>5462</v>
      </c>
    </row>
    <row r="5" spans="1:17">
      <c r="A5" s="4" t="s">
        <v>533</v>
      </c>
      <c r="H5" s="5" t="n">
        <v>69819</v>
      </c>
      <c r="I5" s="5" t="n">
        <v>106833</v>
      </c>
    </row>
    <row r="6" spans="1:17">
      <c r="A6" s="4" t="s">
        <v>534</v>
      </c>
      <c r="H6" s="5" t="n">
        <v>51181</v>
      </c>
    </row>
    <row r="7" spans="1:17">
      <c r="A7" s="4" t="s">
        <v>535</v>
      </c>
      <c r="H7" s="6" t="n">
        <v>135000</v>
      </c>
      <c r="I7" s="6" t="n">
        <v>15000</v>
      </c>
    </row>
    <row r="8" spans="1:17">
      <c r="A8" s="4" t="s">
        <v>536</v>
      </c>
      <c r="P8" s="6" t="n">
        <v>55000</v>
      </c>
    </row>
    <row r="9" spans="1:17">
      <c r="A9" s="4" t="s">
        <v>537</v>
      </c>
      <c r="J9" s="6" t="n">
        <v>3234</v>
      </c>
      <c r="N9" s="6" t="n">
        <v>4099</v>
      </c>
      <c r="O9" s="6" t="n">
        <v>25000</v>
      </c>
    </row>
    <row r="10" spans="1:17">
      <c r="A10" s="4" t="s">
        <v>538</v>
      </c>
      <c r="K10" s="6" t="n">
        <v>11000</v>
      </c>
    </row>
    <row r="11" spans="1:17">
      <c r="A11" s="4" t="s">
        <v>539</v>
      </c>
    </row>
    <row r="12" spans="1:17">
      <c r="A12" s="4" t="s">
        <v>540</v>
      </c>
      <c r="L12" s="6" t="n">
        <v>936777</v>
      </c>
    </row>
    <row r="13" spans="1:17">
      <c r="A13" s="4" t="s">
        <v>541</v>
      </c>
    </row>
    <row r="14" spans="1:17">
      <c r="A14" s="4" t="s">
        <v>542</v>
      </c>
      <c r="Q14" s="5" t="n">
        <v>233332</v>
      </c>
    </row>
    <row r="15" spans="1:17">
      <c r="A15" s="4" t="s">
        <v>485</v>
      </c>
      <c r="Q15" s="6" t="n">
        <v>2</v>
      </c>
    </row>
    <row r="16" spans="1:17">
      <c r="A16" s="4" t="s">
        <v>543</v>
      </c>
      <c r="Q16" s="6" t="n">
        <v>2086000</v>
      </c>
    </row>
    <row r="17" spans="1:17">
      <c r="A17" s="4" t="s">
        <v>544</v>
      </c>
      <c r="Q17" s="6" t="n">
        <v>150000</v>
      </c>
    </row>
    <row r="18" spans="1:17">
      <c r="A18" s="4" t="s">
        <v>369</v>
      </c>
    </row>
    <row r="19" spans="1:17">
      <c r="A19" s="4" t="s">
        <v>545</v>
      </c>
      <c r="M19" s="6" t="n">
        <v>17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46</v>
      </c>
      <c r="B1" s="2" t="s">
        <v>1</v>
      </c>
    </row>
    <row r="2" spans="1:3">
      <c r="B2" s="2" t="s">
        <v>2</v>
      </c>
      <c r="C2" s="2" t="s">
        <v>30</v>
      </c>
    </row>
    <row r="3" spans="1:3">
      <c r="A3" s="4" t="s">
        <v>547</v>
      </c>
      <c r="B3" s="6" t="n">
        <v>936777</v>
      </c>
    </row>
    <row r="4" spans="1:3">
      <c r="A4" s="4" t="s">
        <v>548</v>
      </c>
    </row>
    <row r="5" spans="1:3">
      <c r="A5" s="4" t="s">
        <v>549</v>
      </c>
      <c r="B5" s="4" t="s">
        <v>550</v>
      </c>
      <c r="C5" s="4" t="s">
        <v>551</v>
      </c>
    </row>
    <row r="6" spans="1:3">
      <c r="A6" s="4" t="s">
        <v>552</v>
      </c>
    </row>
    <row r="7" spans="1:3">
      <c r="A7" s="4" t="s">
        <v>549</v>
      </c>
      <c r="B7" s="4" t="s">
        <v>553</v>
      </c>
      <c r="C7" s="4" t="s">
        <v>554</v>
      </c>
    </row>
    <row r="8" spans="1:3">
      <c r="A8" s="4" t="s">
        <v>555</v>
      </c>
    </row>
    <row r="9" spans="1:3">
      <c r="A9" s="4" t="s">
        <v>549</v>
      </c>
      <c r="B9" s="4" t="s">
        <v>5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557</v>
      </c>
      <c r="B1" s="2" t="s">
        <v>558</v>
      </c>
      <c r="C1" s="2" t="s">
        <v>559</v>
      </c>
      <c r="D1" s="2" t="s">
        <v>560</v>
      </c>
      <c r="E1" s="2" t="s">
        <v>2</v>
      </c>
      <c r="F1" s="2" t="s">
        <v>30</v>
      </c>
      <c r="G1" s="2" t="s">
        <v>287</v>
      </c>
      <c r="H1" s="2" t="s">
        <v>522</v>
      </c>
      <c r="I1" s="2" t="s">
        <v>526</v>
      </c>
      <c r="J1" s="2" t="s">
        <v>527</v>
      </c>
    </row>
    <row r="2" spans="1:10">
      <c r="A2" s="4" t="s">
        <v>561</v>
      </c>
      <c r="E2" s="6" t="n">
        <v>10000</v>
      </c>
      <c r="F2" s="6" t="n">
        <v>100000</v>
      </c>
      <c r="G2" s="6" t="n">
        <v>21110</v>
      </c>
    </row>
    <row r="3" spans="1:10">
      <c r="A3" s="4" t="s">
        <v>562</v>
      </c>
      <c r="F3" s="5" t="n">
        <v>0</v>
      </c>
      <c r="G3" s="5" t="n">
        <v>-2143</v>
      </c>
    </row>
    <row r="4" spans="1:10">
      <c r="A4" s="4" t="s">
        <v>563</v>
      </c>
      <c r="B4" s="6" t="n">
        <v>56000</v>
      </c>
      <c r="D4" s="6" t="n">
        <v>40000</v>
      </c>
    </row>
    <row r="5" spans="1:10">
      <c r="A5" s="4" t="s">
        <v>564</v>
      </c>
      <c r="B5" s="4" t="s">
        <v>565</v>
      </c>
      <c r="C5" s="4" t="s">
        <v>566</v>
      </c>
      <c r="D5" s="4" t="s">
        <v>567</v>
      </c>
    </row>
    <row r="6" spans="1:10">
      <c r="A6" s="4" t="s">
        <v>568</v>
      </c>
      <c r="F6" s="5" t="n">
        <v>31000</v>
      </c>
      <c r="G6" s="6" t="n">
        <v>5000</v>
      </c>
    </row>
    <row r="7" spans="1:10">
      <c r="A7" s="4" t="s">
        <v>569</v>
      </c>
      <c r="B7" s="6" t="n">
        <v>7000</v>
      </c>
    </row>
    <row r="8" spans="1:10">
      <c r="A8" s="4" t="s">
        <v>570</v>
      </c>
      <c r="B8" s="6" t="n">
        <v>49000</v>
      </c>
      <c r="C8" s="6" t="n">
        <v>42095</v>
      </c>
    </row>
    <row r="9" spans="1:10">
      <c r="A9" s="4" t="s">
        <v>350</v>
      </c>
      <c r="B9" s="4" t="s">
        <v>571</v>
      </c>
    </row>
    <row r="10" spans="1:10">
      <c r="A10" s="4" t="s">
        <v>537</v>
      </c>
      <c r="H10" s="6" t="n">
        <v>3234</v>
      </c>
      <c r="I10" s="6" t="n">
        <v>4099</v>
      </c>
      <c r="J10" s="6" t="n">
        <v>25000</v>
      </c>
    </row>
    <row r="11" spans="1:10">
      <c r="A11" s="4" t="s">
        <v>90</v>
      </c>
      <c r="E11" s="5" t="n">
        <v>119027</v>
      </c>
      <c r="F11" s="5" t="n">
        <v>208147</v>
      </c>
    </row>
    <row r="12" spans="1:10">
      <c r="A12" s="4" t="s">
        <v>161</v>
      </c>
      <c r="E12" s="5" t="n">
        <v>77606</v>
      </c>
      <c r="F12" s="4" t="s">
        <v>44</v>
      </c>
    </row>
    <row r="13" spans="1:10">
      <c r="A13" s="4" t="s">
        <v>88</v>
      </c>
      <c r="E13" s="5" t="n">
        <v>8026636</v>
      </c>
      <c r="F13" s="5" t="n">
        <v>4890280</v>
      </c>
    </row>
    <row r="14" spans="1:10">
      <c r="A14" s="4" t="s">
        <v>572</v>
      </c>
      <c r="E14" s="5" t="n">
        <v>49376</v>
      </c>
    </row>
    <row r="15" spans="1:10">
      <c r="A15" s="4" t="s">
        <v>143</v>
      </c>
      <c r="E15" s="5" t="n">
        <v>-13700</v>
      </c>
      <c r="F15" s="5" t="n">
        <v>-17972</v>
      </c>
    </row>
    <row r="16" spans="1:10">
      <c r="A16" s="4" t="s">
        <v>573</v>
      </c>
    </row>
    <row r="17" spans="1:10">
      <c r="A17" s="4" t="s">
        <v>568</v>
      </c>
      <c r="E17" s="5" t="n">
        <v>23889</v>
      </c>
      <c r="F17" s="5" t="n">
        <v>18206</v>
      </c>
    </row>
    <row r="18" spans="1:10">
      <c r="A18" s="4" t="s">
        <v>90</v>
      </c>
      <c r="E18" s="5" t="n">
        <v>702</v>
      </c>
      <c r="F18" s="6" t="n">
        <v>2868</v>
      </c>
    </row>
    <row r="19" spans="1:10">
      <c r="A19" s="4" t="s">
        <v>88</v>
      </c>
      <c r="E19" s="6" t="n">
        <v>443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74</v>
      </c>
      <c r="B1" s="2" t="s">
        <v>1</v>
      </c>
    </row>
    <row r="2" spans="1:3">
      <c r="B2" s="2" t="s">
        <v>2</v>
      </c>
      <c r="C2" s="2" t="s">
        <v>30</v>
      </c>
    </row>
    <row r="3" spans="1:3">
      <c r="A3" s="3" t="s">
        <v>575</v>
      </c>
    </row>
    <row r="4" spans="1:3">
      <c r="A4" s="4" t="s">
        <v>576</v>
      </c>
      <c r="B4" s="4" t="s">
        <v>44</v>
      </c>
      <c r="C4" s="4" t="s">
        <v>44</v>
      </c>
    </row>
    <row r="5" spans="1:3">
      <c r="A5" s="4" t="s">
        <v>577</v>
      </c>
      <c r="B5" s="5" t="n">
        <v>-453586</v>
      </c>
      <c r="C5" s="5" t="n">
        <v>-269394</v>
      </c>
    </row>
    <row r="6" spans="1:3">
      <c r="A6" s="3" t="s">
        <v>578</v>
      </c>
    </row>
    <row r="7" spans="1:3">
      <c r="A7" s="4" t="s">
        <v>576</v>
      </c>
      <c r="B7" s="4" t="s">
        <v>44</v>
      </c>
      <c r="C7" s="4" t="s">
        <v>44</v>
      </c>
    </row>
    <row r="8" spans="1:3">
      <c r="A8" s="4" t="s">
        <v>577</v>
      </c>
      <c r="B8" s="5" t="n">
        <v>-53684</v>
      </c>
      <c r="C8" s="5" t="n">
        <v>-291015</v>
      </c>
    </row>
    <row r="9" spans="1:3">
      <c r="A9" s="4" t="s">
        <v>106</v>
      </c>
      <c r="B9" s="5" t="n">
        <v>-507270</v>
      </c>
      <c r="C9" s="5" t="n">
        <v>-291015</v>
      </c>
    </row>
    <row r="10" spans="1:3">
      <c r="A10" s="4" t="s">
        <v>579</v>
      </c>
      <c r="B10" s="5" t="n">
        <v>502270</v>
      </c>
      <c r="C10" s="5" t="n">
        <v>291015</v>
      </c>
    </row>
    <row r="11" spans="1:3">
      <c r="A11" s="4" t="s">
        <v>580</v>
      </c>
      <c r="B11" s="4" t="s">
        <v>44</v>
      </c>
      <c r="C11" s="4" t="s">
        <v>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81</v>
      </c>
      <c r="B1" s="2" t="s">
        <v>1</v>
      </c>
    </row>
    <row r="2" spans="1:3">
      <c r="B2" s="2" t="s">
        <v>2</v>
      </c>
      <c r="C2" s="2" t="s">
        <v>30</v>
      </c>
    </row>
    <row r="3" spans="1:3">
      <c r="A3" s="3" t="s">
        <v>582</v>
      </c>
    </row>
    <row r="4" spans="1:3">
      <c r="A4" s="4" t="s">
        <v>583</v>
      </c>
      <c r="B4" s="6" t="n">
        <v>6098963</v>
      </c>
      <c r="C4" s="6" t="n">
        <v>5585989</v>
      </c>
    </row>
    <row r="5" spans="1:3">
      <c r="A5" s="4" t="s">
        <v>109</v>
      </c>
      <c r="B5" s="5" t="n">
        <v>700295</v>
      </c>
      <c r="C5" s="5" t="n">
        <v>767443</v>
      </c>
    </row>
    <row r="6" spans="1:3">
      <c r="A6" s="4" t="s">
        <v>584</v>
      </c>
      <c r="B6" s="5" t="n">
        <v>8842</v>
      </c>
      <c r="C6" s="5" t="n">
        <v>8800</v>
      </c>
    </row>
    <row r="7" spans="1:3">
      <c r="A7" s="4" t="s">
        <v>585</v>
      </c>
      <c r="B7" s="4" t="s">
        <v>44</v>
      </c>
      <c r="C7" s="5" t="n">
        <v>17915</v>
      </c>
    </row>
    <row r="8" spans="1:3">
      <c r="A8" s="4" t="s">
        <v>586</v>
      </c>
      <c r="B8" s="5" t="n">
        <v>3318</v>
      </c>
      <c r="C8" s="5" t="n">
        <v>2575</v>
      </c>
    </row>
    <row r="9" spans="1:3">
      <c r="A9" s="4" t="s">
        <v>587</v>
      </c>
      <c r="B9" s="4" t="s">
        <v>44</v>
      </c>
      <c r="C9" s="5" t="n">
        <v>9824</v>
      </c>
    </row>
    <row r="10" spans="1:3">
      <c r="A10" s="4" t="s">
        <v>588</v>
      </c>
      <c r="B10" s="4" t="s">
        <v>44</v>
      </c>
      <c r="C10" s="5" t="n">
        <v>1910</v>
      </c>
    </row>
    <row r="11" spans="1:3">
      <c r="A11" s="4" t="s">
        <v>589</v>
      </c>
      <c r="B11" s="5" t="n">
        <v>2711</v>
      </c>
      <c r="C11" s="5" t="n">
        <v>5772</v>
      </c>
    </row>
    <row r="12" spans="1:3">
      <c r="A12" s="4" t="s">
        <v>590</v>
      </c>
      <c r="B12" s="5" t="n">
        <v>104397</v>
      </c>
      <c r="C12" s="5" t="n">
        <v>22491</v>
      </c>
    </row>
    <row r="13" spans="1:3">
      <c r="A13" s="4" t="s">
        <v>591</v>
      </c>
      <c r="B13" s="5" t="n">
        <v>6918526</v>
      </c>
      <c r="C13" s="5" t="n">
        <v>6422719</v>
      </c>
    </row>
    <row r="14" spans="1:3">
      <c r="A14" s="4" t="s">
        <v>592</v>
      </c>
      <c r="B14" s="5" t="n">
        <v>-6886459</v>
      </c>
      <c r="C14" s="5" t="n">
        <v>-6379189</v>
      </c>
    </row>
    <row r="15" spans="1:3">
      <c r="A15" s="4" t="s">
        <v>593</v>
      </c>
      <c r="B15" s="5" t="n">
        <v>32067</v>
      </c>
      <c r="C15" s="5" t="n">
        <v>43530</v>
      </c>
    </row>
    <row r="16" spans="1:3">
      <c r="A16" s="3" t="s">
        <v>594</v>
      </c>
    </row>
    <row r="17" spans="1:3">
      <c r="A17" s="4" t="s">
        <v>595</v>
      </c>
      <c r="B17" s="5" t="n">
        <v>-32599</v>
      </c>
      <c r="C17" s="5" t="n">
        <v>-29881</v>
      </c>
    </row>
    <row r="18" spans="1:3">
      <c r="A18" s="4" t="s">
        <v>596</v>
      </c>
      <c r="B18" s="5" t="n">
        <v>532</v>
      </c>
      <c r="C18" s="5" t="n">
        <v>-13649</v>
      </c>
    </row>
    <row r="19" spans="1:3">
      <c r="A19" s="4" t="s">
        <v>597</v>
      </c>
      <c r="B19" s="5" t="n">
        <v>-32067</v>
      </c>
      <c r="C19" s="5" t="n">
        <v>-43530</v>
      </c>
    </row>
    <row r="20" spans="1:3">
      <c r="A20" s="4" t="s">
        <v>598</v>
      </c>
      <c r="B20" s="4" t="s">
        <v>44</v>
      </c>
      <c r="C20" s="4" t="s">
        <v>44</v>
      </c>
    </row>
    <row r="21" spans="1:3">
      <c r="A21" s="4" t="s">
        <v>579</v>
      </c>
      <c r="B21" s="6" t="n">
        <v>502270</v>
      </c>
      <c r="C21" s="6" t="n">
        <v>2910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27"/>
    <col customWidth="1" max="5" min="5" width="18"/>
    <col customWidth="1" max="6" min="6" width="15"/>
    <col customWidth="1" max="7" min="7" width="20"/>
    <col customWidth="1" max="8" min="8" width="12"/>
  </cols>
  <sheetData>
    <row r="1" spans="1:8">
      <c r="A1" s="1" t="s">
        <v>99</v>
      </c>
      <c r="B1" s="2" t="s">
        <v>100</v>
      </c>
      <c r="C1" s="2" t="s">
        <v>101</v>
      </c>
      <c r="D1" s="2" t="s">
        <v>102</v>
      </c>
      <c r="E1" s="2" t="s">
        <v>103</v>
      </c>
      <c r="F1" s="2" t="s">
        <v>104</v>
      </c>
      <c r="G1" s="2" t="s">
        <v>105</v>
      </c>
      <c r="H1" s="2" t="s">
        <v>106</v>
      </c>
    </row>
    <row r="2" spans="1:8">
      <c r="A2" s="4" t="s">
        <v>107</v>
      </c>
      <c r="B2" s="6" t="n">
        <v>452</v>
      </c>
      <c r="C2" s="6" t="n">
        <v>38750</v>
      </c>
      <c r="D2" s="6" t="n">
        <v>29966040</v>
      </c>
      <c r="E2" s="6" t="n">
        <v>-2143</v>
      </c>
      <c r="F2" s="6" t="n">
        <v>-3419715</v>
      </c>
      <c r="G2" s="6" t="n">
        <v>-30212865</v>
      </c>
      <c r="H2" s="6" t="n">
        <v>-3629481</v>
      </c>
    </row>
    <row r="3" spans="1:8">
      <c r="A3" s="4" t="s">
        <v>108</v>
      </c>
      <c r="B3" s="5" t="n">
        <v>451879</v>
      </c>
      <c r="C3" s="5" t="n">
        <v>38749595</v>
      </c>
      <c r="F3" s="5" t="n">
        <v>1179212</v>
      </c>
    </row>
    <row r="4" spans="1:8">
      <c r="A4" s="4" t="s">
        <v>109</v>
      </c>
      <c r="B4" s="4" t="s">
        <v>44</v>
      </c>
      <c r="C4" s="4" t="s">
        <v>44</v>
      </c>
      <c r="D4" s="5" t="n">
        <v>320366</v>
      </c>
      <c r="E4" s="4" t="s">
        <v>44</v>
      </c>
      <c r="F4" s="4" t="s">
        <v>44</v>
      </c>
      <c r="G4" s="4" t="s">
        <v>44</v>
      </c>
      <c r="H4" s="5" t="n">
        <v>320366</v>
      </c>
    </row>
    <row r="5" spans="1:8">
      <c r="A5" s="4" t="s">
        <v>110</v>
      </c>
      <c r="B5" s="6" t="n">
        <v>32</v>
      </c>
      <c r="C5" s="4" t="s">
        <v>44</v>
      </c>
      <c r="D5" s="5" t="n">
        <v>298886</v>
      </c>
      <c r="E5" s="4" t="s">
        <v>44</v>
      </c>
      <c r="F5" s="4" t="s">
        <v>44</v>
      </c>
      <c r="G5" s="4" t="s">
        <v>44</v>
      </c>
      <c r="H5" s="5" t="n">
        <v>298918</v>
      </c>
    </row>
    <row r="6" spans="1:8">
      <c r="A6" s="4" t="s">
        <v>111</v>
      </c>
      <c r="B6" s="5" t="n">
        <v>31633</v>
      </c>
      <c r="C6" s="4" t="s">
        <v>44</v>
      </c>
    </row>
    <row r="7" spans="1:8">
      <c r="A7" s="4" t="s">
        <v>112</v>
      </c>
      <c r="B7" s="4" t="s">
        <v>44</v>
      </c>
      <c r="C7" s="4" t="s">
        <v>44</v>
      </c>
      <c r="D7" s="4" t="s">
        <v>44</v>
      </c>
      <c r="E7" s="4" t="s">
        <v>44</v>
      </c>
      <c r="F7" s="4" t="s">
        <v>44</v>
      </c>
      <c r="G7" s="5" t="n">
        <v>-319854</v>
      </c>
      <c r="H7" s="5" t="n">
        <v>-319854</v>
      </c>
    </row>
    <row r="8" spans="1:8">
      <c r="A8" s="4" t="s">
        <v>113</v>
      </c>
      <c r="B8" s="4" t="s">
        <v>44</v>
      </c>
      <c r="C8" s="4" t="s">
        <v>44</v>
      </c>
      <c r="D8" s="5" t="n">
        <v>69600</v>
      </c>
      <c r="E8" s="4" t="s">
        <v>44</v>
      </c>
      <c r="F8" s="4" t="s">
        <v>44</v>
      </c>
      <c r="G8" s="4" t="s">
        <v>44</v>
      </c>
      <c r="H8" s="5" t="n">
        <v>69600</v>
      </c>
    </row>
    <row r="9" spans="1:8">
      <c r="A9" s="4" t="s">
        <v>114</v>
      </c>
      <c r="B9" s="4" t="s">
        <v>44</v>
      </c>
      <c r="C9" s="4" t="s">
        <v>44</v>
      </c>
      <c r="D9" s="4" t="s">
        <v>44</v>
      </c>
      <c r="E9" s="4" t="s">
        <v>44</v>
      </c>
      <c r="F9" s="4" t="s">
        <v>44</v>
      </c>
      <c r="G9" s="4" t="s">
        <v>44</v>
      </c>
      <c r="H9" s="4" t="s">
        <v>44</v>
      </c>
    </row>
    <row r="10" spans="1:8">
      <c r="A10" s="4" t="s">
        <v>115</v>
      </c>
      <c r="B10" s="4" t="s">
        <v>44</v>
      </c>
      <c r="C10" s="4" t="s">
        <v>44</v>
      </c>
    </row>
    <row r="11" spans="1:8">
      <c r="A11" s="4" t="s">
        <v>116</v>
      </c>
      <c r="H11" s="4" t="s">
        <v>44</v>
      </c>
    </row>
    <row r="12" spans="1:8">
      <c r="A12" s="4" t="s">
        <v>117</v>
      </c>
      <c r="B12" s="4" t="s">
        <v>44</v>
      </c>
      <c r="C12" s="4" t="s">
        <v>44</v>
      </c>
      <c r="D12" s="4" t="s">
        <v>44</v>
      </c>
      <c r="E12" s="5" t="n">
        <v>2143</v>
      </c>
      <c r="F12" s="4" t="s">
        <v>44</v>
      </c>
      <c r="G12" s="4" t="s">
        <v>44</v>
      </c>
      <c r="H12" s="5" t="n">
        <v>2143</v>
      </c>
    </row>
    <row r="13" spans="1:8">
      <c r="A13" s="4" t="s">
        <v>118</v>
      </c>
      <c r="C13" s="6" t="n">
        <v>94</v>
      </c>
      <c r="D13" s="5" t="n">
        <v>-94</v>
      </c>
      <c r="E13" s="4" t="s">
        <v>44</v>
      </c>
      <c r="F13" s="4" t="s">
        <v>44</v>
      </c>
      <c r="G13" s="4" t="s">
        <v>44</v>
      </c>
      <c r="H13" s="4" t="s">
        <v>44</v>
      </c>
    </row>
    <row r="14" spans="1:8">
      <c r="A14" s="4" t="s">
        <v>119</v>
      </c>
      <c r="B14" s="4" t="s">
        <v>44</v>
      </c>
      <c r="C14" s="5" t="n">
        <v>94779</v>
      </c>
    </row>
    <row r="15" spans="1:8">
      <c r="A15" s="4" t="s">
        <v>120</v>
      </c>
      <c r="B15" s="4" t="s">
        <v>44</v>
      </c>
      <c r="C15" s="4" t="s">
        <v>44</v>
      </c>
      <c r="D15" s="5" t="n">
        <v>1800</v>
      </c>
      <c r="E15" s="4" t="s">
        <v>44</v>
      </c>
      <c r="F15" s="4" t="s">
        <v>44</v>
      </c>
      <c r="G15" s="4" t="s">
        <v>44</v>
      </c>
      <c r="H15" s="5" t="n">
        <v>1800</v>
      </c>
    </row>
    <row r="16" spans="1:8">
      <c r="A16" s="4" t="s">
        <v>91</v>
      </c>
      <c r="G16" s="5" t="n">
        <v>-626682</v>
      </c>
      <c r="H16" s="5" t="n">
        <v>-626682</v>
      </c>
    </row>
    <row r="17" spans="1:8">
      <c r="A17" s="4" t="s">
        <v>121</v>
      </c>
      <c r="B17" s="6" t="n">
        <v>484</v>
      </c>
      <c r="C17" s="6" t="n">
        <v>38844</v>
      </c>
      <c r="D17" s="5" t="n">
        <v>30656598</v>
      </c>
      <c r="E17" s="4" t="s">
        <v>44</v>
      </c>
      <c r="F17" s="6" t="n">
        <v>-3419715</v>
      </c>
      <c r="G17" s="5" t="n">
        <v>-31159401</v>
      </c>
      <c r="H17" s="5" t="n">
        <v>-3883190</v>
      </c>
    </row>
    <row r="18" spans="1:8">
      <c r="A18" s="4" t="s">
        <v>122</v>
      </c>
      <c r="B18" s="5" t="n">
        <v>483512</v>
      </c>
      <c r="C18" s="5" t="n">
        <v>38844374</v>
      </c>
      <c r="F18" s="5" t="n">
        <v>1179212</v>
      </c>
    </row>
    <row r="19" spans="1:8">
      <c r="A19" s="4" t="s">
        <v>109</v>
      </c>
      <c r="D19" s="5" t="n">
        <v>327202</v>
      </c>
      <c r="H19" s="5" t="n">
        <v>327202</v>
      </c>
    </row>
    <row r="20" spans="1:8">
      <c r="A20" s="4" t="s">
        <v>110</v>
      </c>
      <c r="B20" s="6" t="n">
        <v>33</v>
      </c>
      <c r="C20" s="4" t="s">
        <v>44</v>
      </c>
      <c r="D20" s="5" t="n">
        <v>319820</v>
      </c>
      <c r="H20" s="5" t="n">
        <v>319853</v>
      </c>
    </row>
    <row r="21" spans="1:8">
      <c r="A21" s="4" t="s">
        <v>111</v>
      </c>
      <c r="B21" s="5" t="n">
        <v>33847</v>
      </c>
      <c r="C21" s="4" t="s">
        <v>44</v>
      </c>
    </row>
    <row r="22" spans="1:8">
      <c r="A22" s="4" t="s">
        <v>112</v>
      </c>
      <c r="G22" s="5" t="n">
        <v>-342233</v>
      </c>
      <c r="H22" s="5" t="n">
        <v>-342233</v>
      </c>
    </row>
    <row r="23" spans="1:8">
      <c r="A23" s="4" t="s">
        <v>113</v>
      </c>
      <c r="D23" s="5" t="n">
        <v>15500</v>
      </c>
      <c r="H23" s="5" t="n">
        <v>15500</v>
      </c>
    </row>
    <row r="24" spans="1:8">
      <c r="A24" s="4" t="s">
        <v>117</v>
      </c>
      <c r="H24" s="4" t="s">
        <v>44</v>
      </c>
    </row>
    <row r="25" spans="1:8">
      <c r="A25" s="4" t="s">
        <v>118</v>
      </c>
      <c r="C25" s="6" t="n">
        <v>1155</v>
      </c>
      <c r="D25" s="5" t="n">
        <v>-1155</v>
      </c>
      <c r="H25" s="4" t="s">
        <v>44</v>
      </c>
    </row>
    <row r="26" spans="1:8">
      <c r="A26" s="4" t="s">
        <v>119</v>
      </c>
      <c r="C26" s="5" t="n">
        <v>1155179</v>
      </c>
    </row>
    <row r="27" spans="1:8">
      <c r="A27" s="4" t="s">
        <v>123</v>
      </c>
      <c r="C27" s="6" t="n">
        <v>17</v>
      </c>
      <c r="D27" s="5" t="n">
        <v>1816</v>
      </c>
      <c r="H27" s="5" t="n">
        <v>1833</v>
      </c>
    </row>
    <row r="28" spans="1:8">
      <c r="A28" s="4" t="s">
        <v>124</v>
      </c>
      <c r="C28" s="5" t="n">
        <v>16666</v>
      </c>
    </row>
    <row r="29" spans="1:8">
      <c r="A29" s="4" t="s">
        <v>125</v>
      </c>
      <c r="C29" s="6" t="n">
        <v>1492</v>
      </c>
      <c r="D29" s="5" t="n">
        <v>-1492</v>
      </c>
      <c r="H29" s="4" t="s">
        <v>44</v>
      </c>
    </row>
    <row r="30" spans="1:8">
      <c r="A30" s="4" t="s">
        <v>126</v>
      </c>
      <c r="C30" s="5" t="n">
        <v>1492078</v>
      </c>
    </row>
    <row r="31" spans="1:8">
      <c r="A31" s="4" t="s">
        <v>127</v>
      </c>
      <c r="C31" s="6" t="n">
        <v>2254</v>
      </c>
      <c r="D31" s="5" t="n">
        <v>696340</v>
      </c>
      <c r="H31" s="5" t="n">
        <v>698594</v>
      </c>
    </row>
    <row r="32" spans="1:8">
      <c r="A32" s="4" t="s">
        <v>128</v>
      </c>
      <c r="C32" s="5" t="n">
        <v>2253528</v>
      </c>
    </row>
    <row r="33" spans="1:8">
      <c r="A33" s="4" t="s">
        <v>91</v>
      </c>
      <c r="G33" s="5" t="n">
        <v>-1408203</v>
      </c>
      <c r="H33" s="5" t="n">
        <v>-1408203</v>
      </c>
    </row>
    <row r="34" spans="1:8">
      <c r="A34" s="4" t="s">
        <v>129</v>
      </c>
      <c r="B34" s="6" t="n">
        <v>517</v>
      </c>
      <c r="C34" s="6" t="n">
        <v>43762</v>
      </c>
      <c r="D34" s="6" t="n">
        <v>32014629</v>
      </c>
      <c r="F34" s="6" t="n">
        <v>-3419715</v>
      </c>
      <c r="G34" s="6" t="n">
        <v>-32909837</v>
      </c>
      <c r="H34" s="6" t="n">
        <v>-4270644</v>
      </c>
    </row>
    <row r="35" spans="1:8">
      <c r="A35" s="4" t="s">
        <v>130</v>
      </c>
      <c r="B35" s="5" t="n">
        <v>517359</v>
      </c>
      <c r="C35" s="5" t="n">
        <v>43761825</v>
      </c>
      <c r="F35" s="5" t="n">
        <v>11792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99</v>
      </c>
      <c r="B1" s="2" t="s">
        <v>1</v>
      </c>
    </row>
    <row r="2" spans="1:3">
      <c r="B2" s="2" t="s">
        <v>2</v>
      </c>
      <c r="C2" s="2" t="s">
        <v>30</v>
      </c>
    </row>
    <row r="3" spans="1:3">
      <c r="A3" s="3" t="s">
        <v>600</v>
      </c>
    </row>
    <row r="4" spans="1:3">
      <c r="A4" s="4" t="s">
        <v>601</v>
      </c>
      <c r="B4" s="4" t="s">
        <v>602</v>
      </c>
      <c r="C4" s="4" t="s">
        <v>602</v>
      </c>
    </row>
    <row r="5" spans="1:3">
      <c r="A5" s="4" t="s">
        <v>603</v>
      </c>
      <c r="B5" s="4" t="s">
        <v>604</v>
      </c>
      <c r="C5" s="4" t="s">
        <v>604</v>
      </c>
    </row>
    <row r="6" spans="1:3">
      <c r="A6" s="3" t="s">
        <v>605</v>
      </c>
    </row>
    <row r="7" spans="1:3">
      <c r="A7" s="4" t="s">
        <v>606</v>
      </c>
      <c r="B7" s="4" t="s">
        <v>607</v>
      </c>
      <c r="C7" s="4" t="s">
        <v>608</v>
      </c>
    </row>
    <row r="8" spans="1:3">
      <c r="A8" s="4" t="s">
        <v>609</v>
      </c>
      <c r="B8" s="4" t="s">
        <v>610</v>
      </c>
      <c r="C8" s="4" t="s">
        <v>611</v>
      </c>
    </row>
    <row r="9" spans="1:3">
      <c r="A9" s="4" t="s">
        <v>579</v>
      </c>
      <c r="B9" s="4" t="s">
        <v>612</v>
      </c>
      <c r="C9" s="4" t="s">
        <v>613</v>
      </c>
    </row>
    <row r="10" spans="1:3">
      <c r="A10" s="4" t="s">
        <v>580</v>
      </c>
      <c r="B10" s="4" t="s">
        <v>372</v>
      </c>
      <c r="C10" s="4" t="s">
        <v>37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14</v>
      </c>
      <c r="B1" s="2" t="s">
        <v>1</v>
      </c>
    </row>
    <row r="2" spans="1:3">
      <c r="B2" s="2" t="s">
        <v>2</v>
      </c>
      <c r="C2" s="2" t="s">
        <v>30</v>
      </c>
    </row>
    <row r="3" spans="1:3">
      <c r="A3" s="3" t="s">
        <v>615</v>
      </c>
    </row>
    <row r="4" spans="1:3">
      <c r="A4" s="4" t="s">
        <v>616</v>
      </c>
      <c r="B4" s="6" t="n">
        <v>16821182</v>
      </c>
      <c r="C4" s="6" t="n">
        <v>15464258</v>
      </c>
    </row>
    <row r="5" spans="1:3">
      <c r="A5" s="4" t="s">
        <v>617</v>
      </c>
      <c r="B5" s="6" t="n">
        <v>9494025</v>
      </c>
      <c r="C5" s="6" t="n">
        <v>8137101</v>
      </c>
    </row>
    <row r="6" spans="1:3">
      <c r="A6" s="4" t="s">
        <v>618</v>
      </c>
      <c r="B6" s="4" t="s">
        <v>619</v>
      </c>
      <c r="C6" s="4" t="s">
        <v>620</v>
      </c>
    </row>
    <row r="7" spans="1:3">
      <c r="A7" s="4" t="s">
        <v>621</v>
      </c>
      <c r="B7" s="5" t="n">
        <v>2031</v>
      </c>
      <c r="C7" s="5" t="n">
        <v>20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22</v>
      </c>
      <c r="B1" s="2" t="s">
        <v>623</v>
      </c>
      <c r="C1" s="2" t="s">
        <v>624</v>
      </c>
      <c r="D1" s="2" t="s">
        <v>625</v>
      </c>
      <c r="E1" s="2" t="s">
        <v>2</v>
      </c>
      <c r="F1" s="2" t="s">
        <v>522</v>
      </c>
      <c r="G1" s="2" t="s">
        <v>360</v>
      </c>
      <c r="H1" s="2" t="s">
        <v>30</v>
      </c>
      <c r="I1" s="2" t="s">
        <v>526</v>
      </c>
      <c r="J1" s="2" t="s">
        <v>527</v>
      </c>
    </row>
    <row r="2" spans="1:10">
      <c r="A2" s="4" t="s">
        <v>361</v>
      </c>
      <c r="E2" s="6" t="n">
        <v>110819</v>
      </c>
      <c r="H2" s="6" t="n">
        <v>64007</v>
      </c>
    </row>
    <row r="3" spans="1:10">
      <c r="A3" s="4" t="s">
        <v>362</v>
      </c>
      <c r="E3" s="5" t="n">
        <v>211722</v>
      </c>
    </row>
    <row r="4" spans="1:10">
      <c r="A4" s="4" t="s">
        <v>537</v>
      </c>
      <c r="F4" s="6" t="n">
        <v>3234</v>
      </c>
      <c r="I4" s="6" t="n">
        <v>4099</v>
      </c>
      <c r="J4" s="6" t="n">
        <v>25000</v>
      </c>
    </row>
    <row r="5" spans="1:10">
      <c r="A5" s="4" t="s">
        <v>626</v>
      </c>
      <c r="E5" s="5" t="n">
        <v>190000</v>
      </c>
    </row>
    <row r="6" spans="1:10">
      <c r="A6" s="4" t="s">
        <v>627</v>
      </c>
      <c r="C6" s="6" t="n">
        <v>100000</v>
      </c>
    </row>
    <row r="7" spans="1:10">
      <c r="A7" s="4" t="s">
        <v>364</v>
      </c>
    </row>
    <row r="8" spans="1:10">
      <c r="A8" s="4" t="s">
        <v>361</v>
      </c>
      <c r="E8" s="5" t="n">
        <v>43750</v>
      </c>
      <c r="G8" s="6" t="n">
        <v>175000</v>
      </c>
    </row>
    <row r="9" spans="1:10">
      <c r="A9" s="4" t="s">
        <v>362</v>
      </c>
      <c r="E9" s="6" t="n">
        <v>66950</v>
      </c>
    </row>
    <row r="10" spans="1:10">
      <c r="A10" s="4" t="s">
        <v>628</v>
      </c>
    </row>
    <row r="11" spans="1:10">
      <c r="A11" s="4" t="s">
        <v>361</v>
      </c>
      <c r="D11" s="6" t="n">
        <v>100000</v>
      </c>
    </row>
    <row r="12" spans="1:10">
      <c r="A12" s="4" t="s">
        <v>629</v>
      </c>
    </row>
    <row r="13" spans="1:10">
      <c r="A13" s="4" t="s">
        <v>630</v>
      </c>
      <c r="B13" s="6" t="n">
        <v>200000</v>
      </c>
    </row>
    <row r="14" spans="1:10">
      <c r="A14" s="4" t="s">
        <v>537</v>
      </c>
      <c r="B14" s="5" t="n">
        <v>30000</v>
      </c>
    </row>
    <row r="15" spans="1:10">
      <c r="A15" s="4" t="s">
        <v>631</v>
      </c>
      <c r="B15" s="6" t="n">
        <v>17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1</v>
      </c>
      <c r="B1" s="2" t="s">
        <v>1</v>
      </c>
    </row>
    <row r="2" spans="1:3">
      <c r="B2" s="2" t="s">
        <v>2</v>
      </c>
      <c r="C2" s="2" t="s">
        <v>30</v>
      </c>
    </row>
    <row r="3" spans="1:3">
      <c r="A3" s="3" t="s">
        <v>132</v>
      </c>
    </row>
    <row r="4" spans="1:3">
      <c r="A4" s="4" t="s">
        <v>91</v>
      </c>
      <c r="B4" s="6" t="n">
        <v>-1408203</v>
      </c>
      <c r="C4" s="6" t="n">
        <v>-626682</v>
      </c>
    </row>
    <row r="5" spans="1:3">
      <c r="A5" s="3" t="s">
        <v>133</v>
      </c>
    </row>
    <row r="6" spans="1:3">
      <c r="A6" s="4" t="s">
        <v>117</v>
      </c>
      <c r="B6" s="4" t="s">
        <v>44</v>
      </c>
      <c r="C6" s="5" t="n">
        <v>2143</v>
      </c>
    </row>
    <row r="7" spans="1:3">
      <c r="A7" s="4" t="s">
        <v>134</v>
      </c>
      <c r="B7" s="5" t="n">
        <v>149553</v>
      </c>
      <c r="C7" s="5" t="n">
        <v>184320</v>
      </c>
    </row>
    <row r="8" spans="1:3">
      <c r="A8" s="4" t="s">
        <v>109</v>
      </c>
      <c r="B8" s="5" t="n">
        <v>327202</v>
      </c>
      <c r="C8" s="5" t="n">
        <v>320366</v>
      </c>
    </row>
    <row r="9" spans="1:3">
      <c r="A9" s="4" t="s">
        <v>135</v>
      </c>
      <c r="B9" s="5" t="n">
        <v>-99774</v>
      </c>
      <c r="C9" s="5" t="n">
        <v>-111374</v>
      </c>
    </row>
    <row r="10" spans="1:3">
      <c r="A10" s="4" t="s">
        <v>136</v>
      </c>
      <c r="B10" s="5" t="n">
        <v>15500</v>
      </c>
      <c r="C10" s="5" t="n">
        <v>129767</v>
      </c>
    </row>
    <row r="11" spans="1:3">
      <c r="A11" s="3" t="s">
        <v>137</v>
      </c>
    </row>
    <row r="12" spans="1:3">
      <c r="A12" s="4" t="s">
        <v>138</v>
      </c>
      <c r="B12" s="5" t="n">
        <v>-13804</v>
      </c>
      <c r="C12" s="5" t="n">
        <v>49259</v>
      </c>
    </row>
    <row r="13" spans="1:3">
      <c r="A13" s="4" t="s">
        <v>35</v>
      </c>
      <c r="B13" s="5" t="n">
        <v>-26768</v>
      </c>
      <c r="C13" s="5" t="n">
        <v>-38411</v>
      </c>
    </row>
    <row r="14" spans="1:3">
      <c r="A14" s="4" t="s">
        <v>36</v>
      </c>
      <c r="B14" s="5" t="n">
        <v>-3858</v>
      </c>
      <c r="C14" s="5" t="n">
        <v>-21516</v>
      </c>
    </row>
    <row r="15" spans="1:3">
      <c r="A15" s="4" t="s">
        <v>42</v>
      </c>
      <c r="B15" s="5" t="n">
        <v>527873</v>
      </c>
      <c r="C15" s="5" t="n">
        <v>-241915</v>
      </c>
    </row>
    <row r="16" spans="1:3">
      <c r="A16" s="4" t="s">
        <v>43</v>
      </c>
      <c r="B16" s="5" t="n">
        <v>-862</v>
      </c>
      <c r="C16" s="5" t="n">
        <v>-83452</v>
      </c>
    </row>
    <row r="17" spans="1:3">
      <c r="A17" s="4" t="s">
        <v>45</v>
      </c>
      <c r="B17" s="5" t="n">
        <v>416311</v>
      </c>
      <c r="C17" s="5" t="n">
        <v>-110786</v>
      </c>
    </row>
    <row r="18" spans="1:3">
      <c r="A18" s="4" t="s">
        <v>139</v>
      </c>
      <c r="B18" s="5" t="n">
        <v>-116830</v>
      </c>
      <c r="C18" s="5" t="n">
        <v>-548281</v>
      </c>
    </row>
    <row r="19" spans="1:3">
      <c r="A19" s="3" t="s">
        <v>140</v>
      </c>
    </row>
    <row r="20" spans="1:3">
      <c r="A20" s="4" t="s">
        <v>141</v>
      </c>
      <c r="B20" s="5" t="n">
        <v>-98167</v>
      </c>
      <c r="C20" s="5" t="n">
        <v>50000</v>
      </c>
    </row>
    <row r="21" spans="1:3">
      <c r="A21" s="4" t="s">
        <v>142</v>
      </c>
      <c r="B21" s="5" t="n">
        <v>-9703</v>
      </c>
      <c r="C21" s="5" t="n">
        <v>-6331</v>
      </c>
    </row>
    <row r="22" spans="1:3">
      <c r="A22" s="4" t="s">
        <v>143</v>
      </c>
      <c r="B22" s="5" t="n">
        <v>-13700</v>
      </c>
      <c r="C22" s="5" t="n">
        <v>-17972</v>
      </c>
    </row>
    <row r="23" spans="1:3">
      <c r="A23" s="4" t="s">
        <v>144</v>
      </c>
      <c r="B23" s="5" t="n">
        <v>-121570</v>
      </c>
      <c r="C23" s="5" t="n">
        <v>25697</v>
      </c>
    </row>
    <row r="24" spans="1:3">
      <c r="A24" s="3" t="s">
        <v>145</v>
      </c>
    </row>
    <row r="25" spans="1:3">
      <c r="A25" s="4" t="s">
        <v>146</v>
      </c>
      <c r="B25" s="5" t="n">
        <v>-46143</v>
      </c>
      <c r="C25" s="5" t="n">
        <v>-64101</v>
      </c>
    </row>
    <row r="26" spans="1:3">
      <c r="A26" s="4" t="s">
        <v>147</v>
      </c>
      <c r="B26" s="5" t="n">
        <v>1833</v>
      </c>
      <c r="C26" s="4" t="s">
        <v>44</v>
      </c>
    </row>
    <row r="27" spans="1:3">
      <c r="A27" s="4" t="s">
        <v>148</v>
      </c>
      <c r="B27" s="5" t="n">
        <v>358911</v>
      </c>
      <c r="C27" s="5" t="n">
        <v>250000</v>
      </c>
    </row>
    <row r="28" spans="1:3">
      <c r="A28" s="4" t="s">
        <v>149</v>
      </c>
      <c r="B28" s="5" t="n">
        <v>-50000</v>
      </c>
      <c r="C28" s="5" t="n">
        <v>-108911</v>
      </c>
    </row>
    <row r="29" spans="1:3">
      <c r="A29" s="4" t="s">
        <v>150</v>
      </c>
      <c r="B29" s="5" t="n">
        <v>-33590</v>
      </c>
      <c r="C29" s="5" t="n">
        <v>-49206</v>
      </c>
    </row>
    <row r="30" spans="1:3">
      <c r="A30" s="4" t="s">
        <v>151</v>
      </c>
      <c r="B30" s="5" t="n">
        <v>231011</v>
      </c>
      <c r="C30" s="5" t="n">
        <v>27782</v>
      </c>
    </row>
    <row r="31" spans="1:3">
      <c r="A31" s="4" t="s">
        <v>152</v>
      </c>
      <c r="B31" s="5" t="n">
        <v>-7389</v>
      </c>
      <c r="C31" s="5" t="n">
        <v>-494802</v>
      </c>
    </row>
    <row r="32" spans="1:3">
      <c r="A32" s="4" t="s">
        <v>153</v>
      </c>
      <c r="B32" s="5" t="n">
        <v>11217</v>
      </c>
      <c r="C32" s="5" t="n">
        <v>506019</v>
      </c>
    </row>
    <row r="33" spans="1:3">
      <c r="A33" s="4" t="s">
        <v>154</v>
      </c>
      <c r="B33" s="5" t="n">
        <v>3828</v>
      </c>
      <c r="C33" s="5" t="n">
        <v>11217</v>
      </c>
    </row>
    <row r="34" spans="1:3">
      <c r="A34" s="3" t="s">
        <v>155</v>
      </c>
    </row>
    <row r="35" spans="1:3">
      <c r="A35" s="4" t="s">
        <v>156</v>
      </c>
      <c r="B35" s="5" t="n">
        <v>95186</v>
      </c>
      <c r="C35" s="5" t="n">
        <v>78489</v>
      </c>
    </row>
    <row r="36" spans="1:3">
      <c r="A36" s="3" t="s">
        <v>157</v>
      </c>
    </row>
    <row r="37" spans="1:3">
      <c r="A37" s="4" t="s">
        <v>158</v>
      </c>
      <c r="B37" s="5" t="n">
        <v>319853</v>
      </c>
      <c r="C37" s="5" t="n">
        <v>298918</v>
      </c>
    </row>
    <row r="38" spans="1:3">
      <c r="A38" s="4" t="s">
        <v>159</v>
      </c>
      <c r="B38" s="5" t="n">
        <v>2647</v>
      </c>
      <c r="C38" s="5" t="n">
        <v>95</v>
      </c>
    </row>
    <row r="39" spans="1:3">
      <c r="A39" s="4" t="s">
        <v>113</v>
      </c>
      <c r="B39" s="5" t="n">
        <v>15500</v>
      </c>
      <c r="C39" s="5" t="n">
        <v>71400</v>
      </c>
    </row>
    <row r="40" spans="1:3">
      <c r="A40" s="4" t="s">
        <v>160</v>
      </c>
      <c r="B40" s="5" t="n">
        <v>342233</v>
      </c>
      <c r="C40" s="5" t="n">
        <v>319854</v>
      </c>
    </row>
    <row r="41" spans="1:3">
      <c r="A41" s="4" t="s">
        <v>161</v>
      </c>
      <c r="B41" s="5" t="n">
        <v>77606</v>
      </c>
      <c r="C41" s="4" t="s">
        <v>44</v>
      </c>
    </row>
    <row r="42" spans="1:3">
      <c r="A42" s="4" t="s">
        <v>162</v>
      </c>
      <c r="B42" s="6" t="n">
        <v>698594</v>
      </c>
      <c r="C42"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8:44:12Z</dcterms:created>
  <dcterms:modified xmlns:dcterms="http://purl.org/dc/terms/" xmlns:xsi="http://www.w3.org/2001/XMLSchema-instance" xsi:type="dcterms:W3CDTF">2017-03-20T18:44:12Z</dcterms:modified>
</cp:coreProperties>
</file>